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Operating Lease Right-of-Use As" sheetId="12" state="visible" r:id="rId12"/>
    <sheet xmlns:r="http://schemas.openxmlformats.org/officeDocument/2006/relationships" name="Note Payable and Convertible No"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Concentrations of Revenue and 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nd Critical Acco_2" sheetId="20" state="visible" r:id="rId20"/>
    <sheet xmlns:r="http://schemas.openxmlformats.org/officeDocument/2006/relationships" name="Significant and Critical Acco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Operating Lease Right-of-Use _2" sheetId="24" state="visible" r:id="rId24"/>
    <sheet xmlns:r="http://schemas.openxmlformats.org/officeDocument/2006/relationships" name="Note payable and Convertible _2" sheetId="25" state="visible" r:id="rId25"/>
    <sheet xmlns:r="http://schemas.openxmlformats.org/officeDocument/2006/relationships" name="Stockholders' Equity (Deficit) "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rganization and Operations (De" sheetId="29" state="visible" r:id="rId29"/>
    <sheet xmlns:r="http://schemas.openxmlformats.org/officeDocument/2006/relationships" name="Significant and Critical Acco_4" sheetId="30" state="visible" r:id="rId30"/>
    <sheet xmlns:r="http://schemas.openxmlformats.org/officeDocument/2006/relationships" name="Significant and Critical Acco_5" sheetId="31" state="visible" r:id="rId31"/>
    <sheet xmlns:r="http://schemas.openxmlformats.org/officeDocument/2006/relationships" name="Going Concern (Details)" sheetId="32" state="visible" r:id="rId32"/>
    <sheet xmlns:r="http://schemas.openxmlformats.org/officeDocument/2006/relationships" name="Inventory (Details)" sheetId="33" state="visible" r:id="rId33"/>
    <sheet xmlns:r="http://schemas.openxmlformats.org/officeDocument/2006/relationships" name="Inventory (Details Textual)"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Operating Lease Right-of-Use _3" sheetId="37" state="visible" r:id="rId37"/>
    <sheet xmlns:r="http://schemas.openxmlformats.org/officeDocument/2006/relationships" name="Operating Lease Right-of-Use _4" sheetId="38" state="visible" r:id="rId38"/>
    <sheet xmlns:r="http://schemas.openxmlformats.org/officeDocument/2006/relationships" name="Operating Lease Right-of-Use _5" sheetId="39" state="visible" r:id="rId39"/>
    <sheet xmlns:r="http://schemas.openxmlformats.org/officeDocument/2006/relationships" name="Operating Lease Right-of-Use _6" sheetId="40" state="visible" r:id="rId40"/>
    <sheet xmlns:r="http://schemas.openxmlformats.org/officeDocument/2006/relationships" name="Note payable and Convertible _3" sheetId="41" state="visible" r:id="rId41"/>
    <sheet xmlns:r="http://schemas.openxmlformats.org/officeDocument/2006/relationships" name="Note payable and Convertible _4"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ncentrations of Revenue and_2" sheetId="48" state="visible" r:id="rId48"/>
    <sheet xmlns:r="http://schemas.openxmlformats.org/officeDocument/2006/relationships" name="Related Party Transactions (Det"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Textual)"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67">
  <si>
    <t>Document and Entity Information - USD ($)</t>
  </si>
  <si>
    <t>12 Months Ended</t>
  </si>
  <si>
    <t>Dec. 31, 2019</t>
  </si>
  <si>
    <t>Apr. 20, 2020</t>
  </si>
  <si>
    <t>Jun. 28, 2019</t>
  </si>
  <si>
    <t>Document and Entity Information [Abstract]</t>
  </si>
  <si>
    <t>Entity Registrant Name</t>
  </si>
  <si>
    <t>Gratitude Health, Inc.</t>
  </si>
  <si>
    <t>Entity Central Index Key</t>
  </si>
  <si>
    <t>0001489588</t>
  </si>
  <si>
    <t>Amendment Flag</t>
  </si>
  <si>
    <t>false</t>
  </si>
  <si>
    <t>Current Fiscal Year End Date</t>
  </si>
  <si>
    <t>--12-31</t>
  </si>
  <si>
    <t>Document Type</t>
  </si>
  <si>
    <t>10-K</t>
  </si>
  <si>
    <t>Document Period End Date</t>
  </si>
  <si>
    <t>Dec. 31,
		2019</t>
  </si>
  <si>
    <t>Document Fiscal Year Focus</t>
  </si>
  <si>
    <t>2019</t>
  </si>
  <si>
    <t>Document Fiscal Period Focus</t>
  </si>
  <si>
    <t>FY</t>
  </si>
  <si>
    <t>Entity Filer Category</t>
  </si>
  <si>
    <t>Non-accelerated Filer</t>
  </si>
  <si>
    <t>Entity Small Business</t>
  </si>
  <si>
    <t>true</t>
  </si>
  <si>
    <t>Entity Emerging Growth Company</t>
  </si>
  <si>
    <t>Entity Current Reporting Status</t>
  </si>
  <si>
    <t>Yes</t>
  </si>
  <si>
    <t>Entity Shell Company</t>
  </si>
  <si>
    <t>Entity Well-known Seasoned Issuer</t>
  </si>
  <si>
    <t>No</t>
  </si>
  <si>
    <t>Entity Voluntary Filers</t>
  </si>
  <si>
    <t>Entity Common Stock, Shares Outstanding</t>
  </si>
  <si>
    <t>Entity Public Float</t>
  </si>
  <si>
    <t>Entity File Number</t>
  </si>
  <si>
    <t>333-185083</t>
  </si>
  <si>
    <t>Entity Interactive Data Current</t>
  </si>
  <si>
    <t>Entity Incorporation State Country Code</t>
  </si>
  <si>
    <t>NV</t>
  </si>
  <si>
    <t>Consolidated Balance Sheets - USD ($)</t>
  </si>
  <si>
    <t>Dec. 31, 2018</t>
  </si>
  <si>
    <t>CURRENT ASSETS:</t>
  </si>
  <si>
    <t>Cash</t>
  </si>
  <si>
    <t>Accounts receivable</t>
  </si>
  <si>
    <t>Inventory</t>
  </si>
  <si>
    <t xml:space="preserve"> </t>
  </si>
  <si>
    <t>Prepaid expenses and other current assets</t>
  </si>
  <si>
    <t>Total Current Assets</t>
  </si>
  <si>
    <t>OTHER ASSETS:</t>
  </si>
  <si>
    <t>Property and equipment, net</t>
  </si>
  <si>
    <t>Operating lease right-of-use assets, net</t>
  </si>
  <si>
    <t>Deposit</t>
  </si>
  <si>
    <t>Total Other Assets</t>
  </si>
  <si>
    <t>TOTAL ASSETS</t>
  </si>
  <si>
    <t>CURRENT LIABILITIES:</t>
  </si>
  <si>
    <t>Accounts payable and accrued expenses</t>
  </si>
  <si>
    <t>Accrued salaries and related payroll liabilities</t>
  </si>
  <si>
    <t>Convertible notes payable, net of debt discount</t>
  </si>
  <si>
    <t>Operating lease liabilities, current portion</t>
  </si>
  <si>
    <t>Total Current Liabilities</t>
  </si>
  <si>
    <t>Long-term liabilities:</t>
  </si>
  <si>
    <t>Operating lease liabilities, less current portion</t>
  </si>
  <si>
    <t>Total Liabilities</t>
  </si>
  <si>
    <t>STOCKHOLDERS' EQUITY (DEFICIT):</t>
  </si>
  <si>
    <t>Common stock ($0.001 par value: 1,000,000,000 shares authorized; 17,082,065 and 16,832,065 shares issued and outstanding as of December 31, 2019 and 2018)</t>
  </si>
  <si>
    <t>Common stock to be issued (2,600,000 and none shares as of December 31, 2019 and 2018)</t>
  </si>
  <si>
    <t>Additional paid-in capital</t>
  </si>
  <si>
    <t>Accumulated deficit</t>
  </si>
  <si>
    <t>Total Stockholders' Equity (Deficit)</t>
  </si>
  <si>
    <t>TOTAL LIABILITIES AND STOCKHOLDERS' EQUITY (DEFICIT)</t>
  </si>
  <si>
    <t>Convertible Series A Preferred stock</t>
  </si>
  <si>
    <t>Preferred stock, value</t>
  </si>
  <si>
    <t>Convertible Series B Preferred stock</t>
  </si>
  <si>
    <t>Convertible Series C Preferred stock</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mmon stock to be issued</t>
  </si>
  <si>
    <t>Preferred stock, shares issued</t>
  </si>
  <si>
    <t>Preferred stock, shares outstanding</t>
  </si>
  <si>
    <t>Consolidated Statements of Operations - USD ($)</t>
  </si>
  <si>
    <t>Income Statement [Abstract]</t>
  </si>
  <si>
    <t>Net revenues</t>
  </si>
  <si>
    <t>Cost of sales</t>
  </si>
  <si>
    <t>Gross (loss) profit</t>
  </si>
  <si>
    <t>OPERATING EXPENSES:</t>
  </si>
  <si>
    <t>Compensation and related expenses</t>
  </si>
  <si>
    <t>Professional and consulting expenses</t>
  </si>
  <si>
    <t>Research and development expenses</t>
  </si>
  <si>
    <t>Selling and marketing expenses</t>
  </si>
  <si>
    <t>General and administrative expenses</t>
  </si>
  <si>
    <t>Total Operating Expenses</t>
  </si>
  <si>
    <t>LOSS FROM OPERATIONS</t>
  </si>
  <si>
    <t>OTHER INCOME (EXPENSE):</t>
  </si>
  <si>
    <t>Interest income</t>
  </si>
  <si>
    <t>Interest expense</t>
  </si>
  <si>
    <t>Other expense, net</t>
  </si>
  <si>
    <t>LOSS BEFORE PROVISION FOR INCOME TAXES</t>
  </si>
  <si>
    <t>Provision for income taxes</t>
  </si>
  <si>
    <t>NET LOSS</t>
  </si>
  <si>
    <t>Deemed dividend</t>
  </si>
  <si>
    <t>NET LOSS AVAILABLE TO COMMON STOCKHOLDERS</t>
  </si>
  <si>
    <t>NET LOSS PER COMMON SHARE</t>
  </si>
  <si>
    <t>Basic and diluted</t>
  </si>
  <si>
    <t>WEIGHTED AVERAGE COMMON SHARES OUTSTANDING:</t>
  </si>
  <si>
    <t>Consolidated Statements of Changes in Stockholders' Equity (Deficit) - USD ($)</t>
  </si>
  <si>
    <t>SERIES A Preferred Stock</t>
  </si>
  <si>
    <t>SERIES B Preferred Stock</t>
  </si>
  <si>
    <t>Series C Preferred Stock [Member]</t>
  </si>
  <si>
    <t>Common Stock [Member]</t>
  </si>
  <si>
    <t>Common Stock - Unissued</t>
  </si>
  <si>
    <t>Additional Paid-In Capital</t>
  </si>
  <si>
    <t>Retained Earnings / Accumulated Deficit</t>
  </si>
  <si>
    <t>Total</t>
  </si>
  <si>
    <t>Balance at Dec. 31, 2017</t>
  </si>
  <si>
    <t>Balance, shares at Dec. 31, 2017</t>
  </si>
  <si>
    <t>Recapitalization of the Company</t>
  </si>
  <si>
    <t>Recapitalization of the Company, shares</t>
  </si>
  <si>
    <t>Cancellation of shares</t>
  </si>
  <si>
    <t>Cancellation of shares,shares</t>
  </si>
  <si>
    <t>Issuance of preferred stock for cash</t>
  </si>
  <si>
    <t>Issuance of preferred stock for cash, shares</t>
  </si>
  <si>
    <t>Issuance of preferred stock for cash and conversion of notes payable and accrued interest</t>
  </si>
  <si>
    <t>Issuance of preferred stock for cash and conversion of notes payable and accrued interest, shares</t>
  </si>
  <si>
    <t>Unissued common stock for services</t>
  </si>
  <si>
    <t>Unissued common stock for services, Shares</t>
  </si>
  <si>
    <t>Debt discount in connection with the issuance of stock warrants</t>
  </si>
  <si>
    <t>Net Loss</t>
  </si>
  <si>
    <t>Balance at Dec. 31, 2018</t>
  </si>
  <si>
    <t>Balance, shares at Dec. 31, 2018</t>
  </si>
  <si>
    <t>Issuance of preferred stock for fees related to sale of preferred stock</t>
  </si>
  <si>
    <t>Issuance of preferred stock for fees related to sale of preferred stock, shares</t>
  </si>
  <si>
    <t>Beneficial conversion feature in connection with the issuance of convertible note payable</t>
  </si>
  <si>
    <t>Issuance of common stock in connection with conversion of preferred stock</t>
  </si>
  <si>
    <t>Issuance of common stock in connection with conversion of preferred stock, Shares</t>
  </si>
  <si>
    <t>Balance at Dec. 31, 2019</t>
  </si>
  <si>
    <t>Balance, shares at Dec. 31, 2019</t>
  </si>
  <si>
    <t>Consolidated Statements of Cash Flows - USD ($)</t>
  </si>
  <si>
    <t>CASH FLOWS FROM OPERATING ACTIVITIES</t>
  </si>
  <si>
    <t>Net loss</t>
  </si>
  <si>
    <t>Adjustments to reconcile net loss to net cash used in operating activities:</t>
  </si>
  <si>
    <t>Depreciation</t>
  </si>
  <si>
    <t>Amortization of ROU asset</t>
  </si>
  <si>
    <t>Amortization of debt discount</t>
  </si>
  <si>
    <t>Impairment loss</t>
  </si>
  <si>
    <t>Inventory write-off</t>
  </si>
  <si>
    <t>Stock-based compensation</t>
  </si>
  <si>
    <t>Change in operating assets and liabilities:</t>
  </si>
  <si>
    <t>Advance to supplier</t>
  </si>
  <si>
    <t>Operating lease liabilities</t>
  </si>
  <si>
    <t>NET CASH USED IN OPERATING ACTIVITIES</t>
  </si>
  <si>
    <t>CASH FLOWS FROM INVESTING ACTIVITIES</t>
  </si>
  <si>
    <t>Purchase of equipment</t>
  </si>
  <si>
    <t>NET CASH USED IN INVESTING ACTIVITIES</t>
  </si>
  <si>
    <t>CASH FLOWS FROM FINANCING ACTIVITIES</t>
  </si>
  <si>
    <t>Net proceeds received from issuance of convertible notes payable, net of issuance cost</t>
  </si>
  <si>
    <t>Net proceeds received from issuance of preferred stock</t>
  </si>
  <si>
    <t>Repayments on advances from related parties</t>
  </si>
  <si>
    <t>NET CASH PROVIDED BY FINANCING ACTIVITIES</t>
  </si>
  <si>
    <t>NET INCREASE IN CASH</t>
  </si>
  <si>
    <t>CASH, beginning of year</t>
  </si>
  <si>
    <t>CASH, end of year</t>
  </si>
  <si>
    <t>Cash paid during the period for:</t>
  </si>
  <si>
    <t>Interest</t>
  </si>
  <si>
    <t>Income taxes</t>
  </si>
  <si>
    <t>SUPPLEMENTAL DISCLOSURE OF NON-CASH INVESTING AND FINANCING ACTIVITIES:</t>
  </si>
  <si>
    <t>Beneficial conversion feature in connection with the issuance of convertible notes payable</t>
  </si>
  <si>
    <t>Operating lease right-of-use assets and operating lease liabilities recorded upon adoption of ASC 842</t>
  </si>
  <si>
    <t>Issuance of preferred stock for conversion of notes payable and accrued interest</t>
  </si>
  <si>
    <t>Assumption of liabilities in connection with the reverse merger</t>
  </si>
  <si>
    <t>Organization and Operations</t>
  </si>
  <si>
    <t>Organization, Consolidation and Presentation of Financial Statements [Abstract]</t>
  </si>
  <si>
    <t>Note 1 - Organization and Operations Gratitude Health, Inc., (the "Company",
formerly Vapir Enterprises, Inc.) was incorporated in the State of Nevada on December 17, 2009. Effective March 23, 2018, the
Company changed its legal name to Gratitude Health, Inc. from Vapir Enterprises Inc. On March 26, 2018, the Company merged with
Gratitude Health Inc. ("Gratitude Subsidiary"), a private company incorporated in Florida on September 14, 2017, in
a transaction treated as a reverse acquisition and recapitalization effected by a share exchange. The consolidated financial statements
are those of Gratitude Subsidiary (the accounting acquirer) prior to the merger and reflect the consolidated operations of the
Company (the legal acquirer) from the date of the merger. The equity of the consolidated entity is the historical equity of Gratitude
Subsidiary retroactively restated to reflect the number of shares issued by the Company in the reverse acquisition. The Company's
former business was focused on inventing, developing and producing aromatherapy devices and vaporizers before the merger. The
Company is now engaged in manufacturing, selling and marketing functional RTD (Ready to Drink) beverages sold under the Company's
trademark. Share Exchange Agreement On March 26, 2018, Gratitude Health, Inc.
f/ka Vapir Enterprises, Inc., a corporation organized under the laws of Nevada (the "Acquiror" or the "Company"),
Hamid Emarlou, the principal shareholder of the Acquiror (the "Acquiror Principal Shareholder"), Gratitude Health,
Inc., a corporation organized under the laws of Florida (the "Acquiree" or "Gratitude Subsidiary"), and
each of the Persons who are shareholders of the Acquiree (collectively, the "Acquiree Shareholders," and individually
an "Acquiree Shareholder") entered into a Share Exchange Agreement pursuant to which the Acquiree Shareholders (who
are the holders of all the issued and outstanding shares of common stock of the Acquiree (the "Acquiree Interests")
agreed to transfer to the Acquiror, and the Acquiror agreed to acquire from the Acquiree Shareholders, all of the Acquiree Interests,
in exchange for the issuance of 520,000 shares of Series A Preferred Stock and 500,000 shares of Series B Preferred Stock, to
the Acquiree Shareholders (the "Acquiror Shares"), which Acquiror Shares shall, upon conversion into 102,000,000 shares
of common stock of the Acquiror, constitute approximately 85.84% on a fully diluted basis of the issued and outstanding shares
of Acquiror common stock immediately after the closing of the transactions on the terms and conditions as set forth in the Exchange
Agreement and the closing of the Spin Off Agreement as described below. Effective March 26, 2018, the Company
acquired all the issued and outstanding shares of the Acquiree pursuant to the Exchange Agreement and the Acquiree became the
Company's wholly-owned subsidiary. As a result of the Exchange Agreement, for financial statement reporting purposes, the
business combination between the Company and Acquiree has been treated as a reverse acquisition and recapitalization with the
Acquiree deemed the accounting acquirer and the Company deemed the accounting acquiree under the acquisition method of accounting
in accordance with FASB Accounting Standards Codification ("ASC") Section 805-10-55. At the time of the Exchange Agreement,
both the Company and Acquiror had their own separate operating segments. Accordingly, the assets and liabilities and the historical
operations that are reflected in the consolidated financial statements after the Exchange Agreement are those of the Acquiree
and are recorded at the historical cost basis of the Acquiree. The acquisition process utilizes the capital structure of the Company
and the assets and liabilities of the Acquiree which are recorded at historical cost. The results of operations of the Company
are consolidated with results of operations of the Acquiree starting on the date of the Exchange Agreement. The equity of the
consolidated entity is the historical equity of Gratitude Subsidiary retroactively restated to reflect the number of shares issued
by the Company in the reverse acquisition. The Merger has constituted a change of
control or change in control, the majority of the Board of Directors changed with the consummation of the Merger. The Company
issued to Acquiree shares of preferred stock which represented approximately 86% of the combined company on a fully converted
basis after the closing of the Exchange Agreement and the Spin off Agreement as described below. On the Closing Date, Acquiror Principal
Shareholder entered into a Spin Off Agreement with Acquiror for the sale of the existing wholly owned Vapir, Inc. subsidiary of
the Company in exchange for Acquiror Principal Shareholder's 36,309,768 shares of Common Stock. The Spin Off Agreement closed
on April 14, 2018. As such, the Company recognized the disposition of the Vapir business on the date of merger. In March 2018, in connection with the
Exchange Agreement, the Company issued 20,000 Series A Preferred stock for purchase price of $2,000. In March 2018, in connection with the
Exchange Agreement, the Company issued 500,000 Series A Preferred Stock for a purchase price of (i) $3,000 cash, (ii) the satisfaction
of the convertible notes including accrued interest of $5,479 and total principal amount of $240,000 and the cancellation of all
the stock warrants granted to the note holder pursuant to the Surrender and Exchange Agreement, (see Note 6) (iii) $260,000 additional
funding in cash after the closing of an Exchange Agreement which is recorded as subscription receivable and (iv) the surrender
and cancellation of certain notes and warrants owed by the Company prior to the merger pursuant to the Surrender and Exchange
Agreement dated in March 2018 for a principal amount of $172,500 and accrued interest of $76,157. The subscription receivable
of $260,000 was collected in April 2018. Such surrender of notes and warrants were done in connection with the Exchange Agreement
which closed on March 26, 2018. In connection with the Exchange Agreement,
the Company issued 500,000 shares of Series B Preferred Stock to the founders who were the CEO and COO of the Company.</t>
  </si>
  <si>
    <t>Significant and Critical Accounting Policies and Practices</t>
  </si>
  <si>
    <t>Accounting Policies [Abstract]</t>
  </si>
  <si>
    <t>Note 2 - Significant and Critical Accounting
Policies and Practices 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Company and its wholly-owned subsidiary as of December
31, 2019 and 2018. All intercompany transactions and balances have been eliminated. These consolidated financial statements for
the years ended December 31, 2019 and 2018 consist of the consolidated balance sheets of the Company as of December 31, 2019 and
2018, and the related consolidated statements of operations, statements of changes in stockholders' equity (deficit), and
statements of cash flows for the years ended December 31, 2019 and 2018, and related notes, and accordingly do not reflect the
acquisition of our new wholly-owned subsidiary, Home Bistro, which was consummated on April 20, 2020, as more fully disclosed
in Note 13. Use of Estimates and Assumptions and
Critical Accounting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and valuation of debt discounts. Reclassifications Certain prior period amounts have been
reclassified to conform to the current period presentation. The reclassified amounts have no impact on the Company's previously
reported financial position or results of operations. Cash and cash equivalents The Company considers all highly liquid
debt instruments and other short-term investments with maturities of three months or less, when purchased, to be cash equivalents.
The Company held no cash equivalents as of December 31, 2019 and 2018. The Company maintains cash balances at one financial
institution that is insured by the Federal Deposit Insurance Corporation. The Company's account at this institution is insured
by the Federal Deposit Insurance Corporation ("FDIC") up to $250,000. As of December 31, 2019 and 2018, the Company
has not reached bank balances exceeding the FDIC insurance limit. To reduce its risk associated with the failure of such financial
institution, the Company evaluates at least annually the rating of the financial institution in which it holds deposits. Fair value of financial instruments The estimated fair value of certain financial
instruments, including cash, accounts receivable, prepaid expenses and other current assets, accounts payable and accrued expenses,
accrued salaries and related payroll liabilities, and convertible notes payable are carried at historical cost basis, which approximates
their fair values because of the short-term nature of these instruments. Inventory The Company values inventory, consisting
of finished goods and raw material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The Company recorded inventory write-off and spoilage of $14,309 and $0 during the year ended
December 31, 2019 and 2018, respectively. 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Revenue Recognition On January 1, 2018, the Company adopted
the Accounting Standard Codification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r delivery of product). The Company primarily receives fixed consideration for sales of product. Cost of Sales The primary components of cost of sales
include the cost of the product, production costs, warehouse storage costs and shipping fees. Research and development Research and development costs incurred
in the development of the Company's products are expensed as incurred. During the years ended December 31, 2019 and 2018,
research and development costs were $70,930 and $4,727, respectively. 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 Shipping costs included
in selling and marketing expenses were $3,090 and $1,500 for the year ended December 31, 2019 and 2018, respectively. Advertising Costs The Company applies ASC 720 "Other
Expenses" to account for advertising related costs. Pursuant to ASC 720-35-25-1, the Company expenses the advertising costs
the first time the advertising takes place. Advertising costs were $48,690 and $13,089 for the year ended December 31, 2019 and
2018, respectively, and was included in selling and marketing expens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were expected to be met. Using a Black Scholes valuation model, the Company periodically reassessed
the fair value of non-employee options until service conditions were met, which generally aligned with the vesting period of the
options, and the Company adjusted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Effective April 1, 2018,
the Company adopted ASU No. 2018-07 which did not have any material impact on the Company's consolidated financial statemen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expense of $24,899 and $0 during the year ended December 31, 2019
and 2018, respectively. The Company impaired the net book value of $24,899 related to equipment used for the production of the
ready to drink tea beverage as the Company has shifted its focus on the product development of the Company's Keto complete
meal beverage and was included in general and administrative expenses as reflected in the consolidated statements of operations.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potentially dilutive common stock
equivalents for the year ended December 31, 2019 and 2018 were excluded from the dilutive loss per share calculation as they would
be antidilutive due to the net loss. The following were the computation of diluted shares outstanding and in periods where the
Company has a net loss, all dilutive securities are excluded.
December 31, December 31,
Common stock equivalents:
Stock options 1,940,000 1,940,000
Convertible notes payable 26,125,000 -
Convertible Preferred Stock 267,250,000 111,000,000
Total 295,315,000 112,940,000 Recent accounting pronounc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is effective for fiscal years beginning after December
15, 2018, and interim periods within those annual periods and is applied retrospectively. The Company elected to apply the transition
provisions as of January 1, 2019, the date of adoption, and recorded lease ROU assets and related liabilities on the consolidated
balance sheet related to our operating lease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with early adoption permitted.
The Company adopted this pronouncement as of fiscal 2017 and applied it to the convertible notes payable issued in March and May
of 2019 that include down round features. During the year ended December 31, 2019, a down round feature present in a convertible
note payable and convertible preferred stock was triggered (see Notes 7 and 8).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guidance had no material impact on its accounting
an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adoption of this guidance had no material impact on its accounting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t>
  </si>
  <si>
    <t>Going Concern [Abstract]</t>
  </si>
  <si>
    <t xml:space="preserve">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pproximate accumulated deficit and working capital deficit of approximately $3,604,000 and $1,046,000
at December 31, 2019, respectively, and incurred a net loss of approximately $1,173,000 and used cash in operating activities
of approximately $878,000 for the year ended December 31, 2019. These circumstances raise substantial doubt about the Company's
ability to continue as a going concern for a period of 12 months from the date of this report. The ability of the Company to continue
as a going concern is dependent on the Company's ability to implement its business plan, raise capital, and generate sufficient
revenues. Currently, management is seeking capital to implement its business plan and generate sufficient revenues. There
is no guarantee that the Company will be able to raise sufficient capital or generate a level of revenues to sustain its operations.
The consolidated financial statements do not include any adjustments that might be necessary if the Company is unable to continue
as a going concern. </t>
  </si>
  <si>
    <t>Inventory Disclosure [Abstract]</t>
  </si>
  <si>
    <t>Note 4 - Inventory Inventory consisted of the following:
December 31, December 31,
Finished goods $ - $ 39,984
Raw materials - 20,132
$ - $ 60,116 At December 31, 2019 and 2018, inventory
held at third party locations amounted to $0 and $60,116, respectively. During the year ended December 31, 2019, there were $14,309
inventory write-offs included in cost of sales. The write-offs are related to spoilage and the value of the remaining cost of
raw materials for the Company's ready to drink tea beverage as the Company has shifted its focus on the product development
of the Company's Keto Fuel complete meal beverages and has stopped selling and marketing the ready to drink tea beverage.
During the year ended December 31, 2018, the Company wrote off inventory for spoilage of $22,648 prior to generating any revenue
and recorded the expense to general and administrative expenses on the statements of operations.</t>
  </si>
  <si>
    <t>Property and Equipment</t>
  </si>
  <si>
    <t>Property, Plant and Equipment [Abstract]</t>
  </si>
  <si>
    <t xml:space="preserve">Note 5 - Property and Equipment Property and equipment consisted of the
following:
Estimated life As of As of
Molding Tool equipment 3 years $ 30,592 $ 30,592
Packing equipment 3 years 19,756 19,756
Less: Accumulated depreciation (25,449 ) (12,861 )
Net book value (24,899 ) -
Less: Impairment loss (24,899 ) -
$ - $ 37,487 Depreciation expense amounted to $12,588
and $12,083 for the years ended December 31, 2019 and 2018, respectively. Additionally, the Company recognized an impairment loss
of $24,899 related to the net book value of equipment used for the production of the ready to drink tea beverage as the Company
has shifted its focus on the product development of the Company's Keto Fuel complete meal beverages and therefore recorded
an impairment loss of $24,899 which is included in general and administrative expenses in the consolidated statement of operations
during the year ended December 31, 2019. </t>
  </si>
  <si>
    <t>Operating Lease Right-of-Use Assets and Operating Lease Liabilities</t>
  </si>
  <si>
    <t>Leases [Abstract]</t>
  </si>
  <si>
    <t xml:space="preserve">Note 6 – Operating Lease
Right-of-Use Assets and Operating Lease Liabilities In April 2018,
the Company entered into a lease agreement for its corporate facility in Palm Beach Gardens, Florida. The lease is for a period
of 36 months commencing in July 2018 and expiring in July 2021. Pursuant to the lease agreement, the lease requires the Company
to pay a monthly base rent of $2,154 plus a pro rata share of operating expenses beginning July 2018 and subject to annual increases
beginning the 2nd and 3rd lease year. In addition to the monthly base rent, we are charged separately for common area maintenance
which is considered a non-lease component. These non-lease component payments are expensed as incurred and are not included in
operating lease assets or liabilities. In March 2019,
the Company entered into an equipment lease agreement for a copier on March 27, 2019 expiring March 27, 2022 and requiring monthly
payments of $145 with an option to purchase the equipment at fair market value at the end of the lease term. In adopting ASC Topic 842, Leases (Topic
842), the Company has elected the 'package of practical expedients', which permit it not to reassess under the new
standard its prior conclusions about lease identification, lease classification and initial direct costs. In addition, the Company
elected not to apply ASC Topic 842 to arrangements with lease terms of 12 month or less. On January 1, 2019, upon adoption of
ASC Topic 842, the Company recorded right-of-use assets and lease liabilities of $63,566. Right-of- use
assets are summarized below:
December 31, 2019
Office lease (remaining lease term of 18 months) $ 59,069
Equipment lease (remaining lease term of 27 months) 4,497
Subtotal 63,566
Less accumulated amortization (22,867 )
Right-of-use assets, net $ 40,699 Operating Lease
liabilities are summarized below:
December 31, 2019
Office lease $ 59,069
Equipment lease 4,497
Reduction of lease liability (22,867 )
Total lease liabilities 40,699
Less: current portion (25,612 )
Long term portion of lease liability $ 15,087 Minimum lease
payments under non-cancelable operating lease at December 31, 2019 are as follows:
Year ended December 31, 2020 $ 28,764
Year ended December 31, 2021 15,450
Year ended December 31, 2022 435
Total $ 44,649
Less: present value discount (3,950 )
Total operating lease liability $ 40,699 </t>
  </si>
  <si>
    <t>Note Payable and Convertible Notes Payable</t>
  </si>
  <si>
    <t>Debt Disclosure [Abstract]</t>
  </si>
  <si>
    <t>Note payable and Convertible Notes Payable</t>
  </si>
  <si>
    <t>Note 7 – Note payable and Convertible
Notes Payable Convertible note payable consisted of
the following:
December 31, December 31,
Convertible notes payable $ 1,045,000 $ -
Unamortized debt discount (64,352 ) -
Total convertible notes payable $ 980,648 $ - Between January 2018 to March 2018, the
Company through the Company's wholly owned subsidiary, Gratitude Subsidiary, entered into promissory note agreements, providing
for the issuance of notes in the principal amount of $120,000 to an unrelated party pursuant to a Securities Purchase Agreement.
The notes were due one year from the date of issuance. The annual interest rate for the notes were 12%. The notes were convertible
any time after the issuance date of the note at $0.01 per share. The Company granted the note holder an aggregate of 12,000,000
warrants in connection with the issuance of these notes. The warrants had a term of 5 years from the date of grant and was exercisable
at an exercise price of $0.02. The Company accounted for the warrants by using the relative fair value method. The debt discount
consisted of relative fair value of the warrants of $9,992 using a Black-Scholes model with the following assumptions: dividend
yield of zero, years to maturity of 5.00, a risk-free rate of 2.00%, and expected volatility of 200% using volatilities of similar
companies. In connection with the merger, the Company
entered into a Surrender and Exchange Agreement with these note holders whereby the note holders agreed to surrender the 12% convertible
notes including accrued interest of $5,479 and the total principal amount of $240,000 and the cancellation of all the stock warrants
granted to the note holders in exchange for Series A Preferred Stock. Such surrender of notes and warrants was done in connection
with the Exchange Agreement which closed on March 26, 2018 (see Note 1). Accordingly, the Company fully amortized the debt discount
of $29,703 for the year ended December 31, 2018 and such 24,000,000 warrants granted by Gratitude Subsidiary were cancelled as
of December 31, 2018. As of December 31, 2018, principal amount of the notes and accrued interest outstanding was $0. On February 13, 2019, the Company issued
an unsecured promissory note for principal borrowings of $50,000. The 10% promissory note and all accrued interest were due on
February 22, 2019. Any amount of principal or interest on this promissory note which was not paid when due would bear interest
at the rate of 20% per annum from the due date. In March 2019, this note was repaid in full using proceeds from the issuance of
a convertible note as discussed below. On March 7, 2019 and on May 14, 2019,
the Company closed a financing transaction by entering into a Securities Purchase Agreement (the " Securities Purchase
Agreement ") with an accredited investor for purchase of a promissory note (the "Note" and with other notes
issued under the Securities Purchase Agreement, the "Notes") an aggregate principal amount of $550,000 and gross cash
proceeds of $500,000 (out of an aggregate of up to $550,000 principal amount of Notes representing $1.10 of note principal for
each $1.00 of proceeds which can be purchased in subsequent closings in minimum amounts of $25,000). The March 7, 2019 and May
14, 2019 promissory notes were convertible into common stock of the Company at an initial conversion price of $0.05 and $0.04,
respectively, which is subject to price protection, whereby upon any issuance of securities of the Company at a price below the
effective conversion price of the Notes is adjusted to the new lower issuance price ("Down Round Feature"). The Notes
have a term of one year from the date of issuance. The Company received gross proceeds of $500,000 of which $50,000 was used to
pay the promissory note issued in February 2019 (see above). See below for trigger of this Down Round Feature when the conversion
price on the March 7, 2019 Securities Purchase Agreement was reduced from $0.05 to $0.04. On August 12, 2019, the Company entered
into an Allonge Agreement with a lender whereby the principal amount of a convertible note dated on March 7, 2019 was increased
by $137,500 ("Allonge Principal") with original issue discount of 10%, receiving gross cash proceeds of $125,000.
The maturity date with respect to the Allonge Principal shall also be on March 7, 2020 and all the terms of the Note dated on
March 7, 2019 remain as originally stated except the Allonge Principal is convertible into common stock of the Company at an initial
conversion rate of $0.04, subject to price protection. The Company determined that there was no beneficial conversion feature
as the effective conversion price is greater than the fair value of common stock shares on date of issuance. On October 11, 2019, the Company entered
into a Second Allonge Agreement with a lender whereby the principal amount of a convertible note dated on March 7, 2019 was increased
by another $110,000 ("Second Allonge Principal") with original issue discount of 10%, receiving gross cash proceeds
of $100,000. The maturity date with respect to the Second Allonge Principal shall also be on March 7, 2020 and all the terms of
the Note dated on March 7, 2019 remain as originally stated. The Company determined that there was no beneficial conversion feature
as the effective conversion price is greater than the fair value of convertible instrument related to the Second Allonge Principal. On November 19, 2019, the Company entered
into a Third Allonge Agreement with a lender whereby the principal amount of a convertible note dated on March 7, 2019 was increased
by another $247,500 ("Third Allonge Principal") with original issue discount of 10%, receiving gross cash proceeds
of $225,000. The maturity date with respect to the Third Allonge Principal shall also be on March 7, 2020 and all the terms of
the Note dated on March 7, 2019 remain as originally stated. The Company determined that there was no beneficial conversion feature
as the effective conversion price is greater than the fair value of convertible instrument related to the Third Allonge Principal. The Company accounted for the beneficial
conversion features based on the intrinsic value on date of issuance. The debt discounts consisted of beneficial conversion features
of $68,750, financing costs of $14,950, legal fees of $2,500 and debt premium of $95,000 which is being amortized over the term
of the notes. During the year ended December 31, 2019 and 2018, the Company recorded $116,848 and $0, respectively, as amortization
of debt discount which is included in interest expense in the consolidated statements of operations. As of December 31, 2019 and
2018, there was unamortized discounts of $64,352 and $0. The Down Round Feature was triggered on
May 14, 2019 when the conversion price of the March 7, 2019 convertible note payable was reduced from $0.05 to $0.04 as discussed.
In accordance with ASU 2017-11 "Earnings Per Share (Topic 260)", the Company measured the incremental intrinsic value
of the effect of the feature upon the Down Round Feature being triggered based on the additional shares to be issued upon conversion
due to the reduction in the conversion price and fair value of the stock on the commitment date of March 7, 2019. This difference
of $72,188 has been recorded as a deemed dividend and has been reduced from the net loss available to common stockholders. Subsequent to December 31, 2019, all convertible
notes payable outstanding as of December 31, 2019 were exchanged for warrants to purchase up to 26,125,000 shares of common stock
(see Note 13).</t>
  </si>
  <si>
    <t>Stockholders' Equity (Deficit)</t>
  </si>
  <si>
    <t>Equity [Abstract]</t>
  </si>
  <si>
    <t>Note 8 - Stockholders' Equity
(Deficit) Shares Authorized The authorized capital of the Company consists
of 300,000,000 shares of common stock, par value $0.001 per share and 20,000,000 shares of preferred stock, par value $0.001 per
share. On August 9, 2019, the Board of Directors of the Company approved to increase the authorized shares of the Company's
common stock to 600,000,000 shares from 300,000,000 shares of authorized shares of common stock. Subsequent to December 31, 2019,
the Company approved an increase to its authorized shares to 1,000,000,000. Preferred Stock On March 19, 2018, the Company designated
520,000 shares of Series A Preferred Stock, par value $0.001 per share (the "Series A Preferred Stock"). Each share
of Series A Preferred Stock is convertible into shares of the Company's common stock with a stated value of $10 per share
of Series A Preferred Stock and the initial conversion price of $0.10 per share subject to adjustment in the event of stock split,
stock dividends, subsequent equity sales with lower effective price, and recapitalization or otherwise and was adjusted down to
$0.04 on May 14, 2019 due to a trigger event that occurred (see Note 7). The holders of the Series A Preferred Stock shall not
possess any voting rights. The Series A Preferred Stock does not contain any redemption provision. The Series A Preferred Stock
are entitled to receive in cash out of assets of the Company before any amounts shall be paid to the holders of any of shares
of junior stock, an amount equal to the stated value plus any accrued and unpaid dividends thereon and any other fees due and
owing. On March 19, 2018, the Company designated
500,000 shares of Series B Preferred Stock, par value $0.001 per share (the "Series B Preferred Stock"). Each share
of Series B Preferred Stock is convertible into shares of the Company's common stock with a stated value of $10 per share
of Series B Preferred Stock and the initial conversion price of $0.10 per share subject to adjustment in the event of stock split,
stock dividends, subsequent equity sales with lower effective price, and recapitalization or otherwise and was adjusted down to
$0.04 on May 14, 2019 due to a trigger event that occurred (see Note 7). The Series B Preferred Stock votes with the common stock
on a fully as converted basis. The Series B Preferred Stock does not contain any redemption provision. The Series B Preferred
Stock are entitled to receive in cash out of assets of the Company before any amounts shall be paid to the holders of any of shares
of junior stock, an amount equal to the stated value plus any accrued and unpaid dividends thereon and any other fees due and
owing. On August 1, 2018, the Company designated
1,000 shares of Series C Preferred Stock, par value $0.001 per share (the "Series C Preferred Stock"). Each share
of Series C Preferred Stock is convertible into shares of the Company's common stock with a stated value of $200 per share
of Series C Preferred Stock and the initial conversion price of $0.05 per share subject to adjustment in the event of stock split,
stock dividends, subsequent equity sales with lower effective price, and recapitalization or otherwise and was adjusted down to
$0.04 on May 14, 2019 due to a trigger event that occurred (see Note 7). The Series C Preferred Stock votes with the common stock
on a fully as converted basis. The Series C Preferred Stock does not contain any redemption provision. The Series C Preferred
Stock are entitled to receive in cash out of assets of the Company before any amounts shall be paid to the holders of any of shares
of junior stock, an amount equal to the stated value plus any accrued and unpaid dividends thereon and any other fees due and
owing. In October 2018, the Board of Directors of the Company approved and authorized an amendment to increase the number of designated
authorized shares of the Series C preferred stock from 1,000 to 2,500 shares. The Down Round Feature embedded in all
Series of Preferred Stock was triggered on May 14, 2019 when the conversion price of the May 14, 2019 convertible note payable
was issued at $0.04 (see Note 7). The Company measured the value of the effect of the feature upon the Down Round Feature being
triggered based on the incremental intrinsic value that resulted from triggering the Down Round Feature which was measured as
the additional common stock shares that would be issued upon conversion due to the reduction in the conversion rate and the intrinsic
value on the trigger date of May 14, 2019. This difference of $1,242,800 has been recorded as a deemed dividend and has been reduced
from the net loss available to common stockholders. Sale of Preferred Stock In March 2018, in connection with the
Exchange Agreement, the Company issued 20,000 Series A Preferred stock for purchase price of $2,000. In March 2018, in connection with the
Exchange Agreement, the Company received gross proceeds for a total of $263,000 for the issuance of 490,000 Series A Preferred
Stock (see note above). In August 2018, the Company sold 750 shares
of Series C Preferred stock for total proceeds of $150,000. Additionally, the Company issued 250 shares of Series C Preferred
stock as due diligence fee in connection with this Series C Preferred stock sale and was recorded at par value during the year
ended December 31, 2019. In October 2018, the Company sold 750
shares of Series C Preferred stock for total proceeds of $150,000. In December 2018, the Company sold 750
shares of Series C Preferred stock for total proceeds of $150,000. Common Stock In connection with the Exchange Agreement,
the Company is deemed to have issued 53,141,833 shares of common stock which represents the outstanding common shares of the Company
prior to the closing of the Merger. In connection with the Spin Off Agreement
which closed on April 14, 2018, the Company cancelled the 36,309,768 shares. In April 2018, the Company granted an
aggregate of 2,600,000 shares of the Company's common stock to various consultants and service providers for services rendered.
The Company valued these common shares at the fair value of $234,000 or $0.09 per common share based on the closing trading price
on the date of grant. The Company recorded stock-based compensation of $234,000 during the year ended December 31, 2018. In connection
with these transactions, there were 2,600,000 shares of common stock to be issued as of December 31, 2019 and 2018. In June 2019, the Company issued 250,000
shares of the Company's common stock in exchange for the conversion of 1,000 shares of the Company's Series A Preferred
Stock. Common Stock Options Stock option activity for the year ended
December 31, 2018 is summarized as follows:
Number of Weighted Weighted Aggregate
Balance at December 31, 2017 - - - -
Recapitalization on March 26, 2018 1,940,000 0.10 2.80 -
Balance at December 31, 2018 1,940,000 0.10 2.79 -
Options exercisable at December 31, 2018 1,940,000 $ 0.10 2.04 $ - Stock option activity for the year ended
December 31, 2019 is summarized as follows:
Number of Weighted Weighted Aggregate
Balance at December 31, 2018 1,940,000 0.10 2.04 -
Balance at December 31, 2019 1,940,000 0.10 1.04 -
Options exercisable at December 31, 2019 1,940,000 $ 0.10 1.04 $ - As of December 31, 2019 and 2018, all
outstanding options are fully vested and there was no unrecognized compensation expense in connection with unvested stock options. Common Stock Warrants A summary of the Company's outstanding
stock warrants as of December 31, 2018 and changes during the period presented below:
Number of Weighted Weighted
Balance at December 31, 2017 12,000,000 $ 0.02 4.85
Granted 12,000,000 0.02 5.00
Cancelled (24,000,000 ) 0.10 4.70
Balance at December 31, 2018 - $ - -
Warrants exercisable at December 31, 2018 - $ - -
Weighted average fair value of warrants granted
during the year ended December 31, 2018 $ 0.001 In March 2018 in connection with the merger,
the Company entered into Surrender and Exchange Agreements with note holders whereby the note holders agreed to surrender the
12% convertible notes including accrued interest of $5,479 and a total principal amount of $240,000 and the cancellation of all
the stock warrants granted to the note holders. Such surrender of notes and warrants was done in connection with the Exchange
Agreement which closed on March 26, 2018 (see Note 7). There were no changes related to stock
warrants during the year ended December 31, 2019.</t>
  </si>
  <si>
    <t>Commitments and Contingencies</t>
  </si>
  <si>
    <t>Commitments and Contingencies Disclosure [Abstract]</t>
  </si>
  <si>
    <t>Note 9 - Commitments and Contingencies License Agreement In January 2018, the Company entered into
a Standard Exclusive License Agreement (the "License Agreement") whereby the licensor agreed to grant exclusive license
to the Company for licensed patent owned or controlled by licensor. The licensed patent is related to tea polyphenols esters and
analogs for cancer prevention and treatment. The term of this license shall begin on the effective date of this License Agreement
and continue until the later of the date that no licensed patent remains a pending application or an enforceable patent, or the
date on which Company's obligation to pay royalties expires pursuant to the License Agreement. If the Company has not pursued
a market or territory respecting the licensed patents within one year of the date of execution of this License Agreement and Licensor
has received notice that a third party wishes to negotiate a license for such market or territory, Licensor may terminate the
license granted in with respect to such market or territory upon sixty (60) days written notice to Licensee. The Company agreed
to pay license issue fee of $5,000 within 30 days of the effective date which was paid in March 2018. Additionally, the Company agreed to pay
certain royalty payments as follows: (i) three percent
(3%) for Net Sales of Licensed Products, and Licensed Processes (all as defined in the License Agreement),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 Furthermore, the Company agrees to pay
Licensor minimum royalty payments, as follows:
Payment Year
$ 20,000 2018
$ 50,000 2019
$ 100,000 2020 and every year thereafter on the same date, for the life of this License Agreement. The minimum royalty shall be paid in advance
on a quarterly basis for each year in which this License Agreement is in effect. The first minimum royalty payment was due on
March 31 st</t>
  </si>
  <si>
    <t>Concentrations of Revenue and Supplier</t>
  </si>
  <si>
    <t>Risks and Uncertainties [Abstract]</t>
  </si>
  <si>
    <t>Note 10 – Concentrations of Revenue
and Supplier During the year ended December 31, 2019,
beverage sales to two customers represented approximately 95% of the Company's net sales. During the year ended December
31, 2018, beverage sales to a customer represented approximately 99% of the Company's net sales. As of December 31, 2019, accounts receivable
from two customers represented approximately 100% of total accounts receivable. As of December 31, 2018, accounts receivable from
one customer represented approximately 98% of total accounts receivable. During the year ended December 31, 2019,
the Company purchased raw materials and products from two vendors totaling approximately $3,424 (100% of the purchases). During
the year ended December 31, 2018, the Company purchased inventories and products from two vendors totaling approximately $65,900
(45% of the purchases at 12% and 33%).</t>
  </si>
  <si>
    <t>Related Party Transactions</t>
  </si>
  <si>
    <t>Related Party Transactions [Abstract]</t>
  </si>
  <si>
    <t>Note 11 - Related Party Transactions In connection with the Exchange Agreement
(see Note 1), the Company issued 500,000 shares of Series B Preferred Stock to the founders who were the CEO and COO of the Company. In April 2018, the Company granted 100,000
shares of the Company's common stock to the son of the former CEO of the Company who is now the COO of the Company for services
rendered (see Note 8). The Company valued these common shares at the fair value of $9,000 or $0.09 per common share based on the
closing trading price on the date of grant. The Company recorded stock-based compensation of $9,000 during the year ended December
31, 2018. These shares were to be issued as of December 31, 2019.</t>
  </si>
  <si>
    <t>Income Taxes</t>
  </si>
  <si>
    <t>Income Tax Disclosure [Abstract]</t>
  </si>
  <si>
    <t>Note 12 – Income Taxes On December 22,
2017, the Tax Cuts and Jobs Act (the "Act") was signed into law. The Act decreased the U.S. corporate federal income
tax rate from a maximum of 35%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has incurred aggregate net
operating losses of approximately $1,891,301 for income tax purposes as of December 31, 2019 that can be utilized indefinitely
to reduce future United States taxable income subject to annual usage limits.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necessary. The items accounting for the difference
between income taxes at the effective statutory rate and the provision for income taxes were as follows:
Year
Ended December 31, 2019 Year
Ended December 31, 2018
Income tax benefit at U.S. statutory rate of 21% $ (246,434 ) $ (213,906 )
Non-deductible expenses 24,538 55,378
Increase in valuation allowance 221,896 158,528
Total provision for income tax $ - $ - The Company's approximate net deferred
tax asset was as follows:
Deferred Tax Asset: December 31, 2019 December 31, 2018
Net operating loss carryforward $ 397,173 $ 175,277
Valuation allowance (397,173 ) (175,277 )
Net deferred tax asset $ - $ - The Company provided a valuation allowance
equal to the deferred income tax asset for the year ended December 31, 2019 because it was not known whether future taxable income
will be sufficient to utilize the loss carryforward. The increase in the allowance was $221,896 in fiscal 2019. Additionally,
the future utilization of the net operating loss carryforward to offset future taxable income may be subject to an annual limitation
as a result of the recent tax law and ownership changes that could occur in the future. The Company does not have any uncertain
tax positions or events leading to uncertainty in a tax position. The Company's 2017, 2018 and 2019 Corporate Income Tax
Returns are subject to Internal Revenue Service examination.</t>
  </si>
  <si>
    <t>Subsequent Events</t>
  </si>
  <si>
    <t>Subsequent Events [Abstract]</t>
  </si>
  <si>
    <t>Subsequent events</t>
  </si>
  <si>
    <t>Note 13 – Subsequent events On January 30, 2020, the Company entered
into a Second Allonge Agreement with a lender whereby the principal amount of a convertible note dated on March 7, 2019 was increased
by another $82,500 ("Fourth Allonge Principal") with original issue discount of 10%, receiving gross cash proceeds
of $75,000. The maturity date with respect to the Fourth Allonge Principal shall also be on March 7, 2020 and all the terms of
the Note dated on March 7, 2019 remain as originally stated (see Note 7). The Company determined that there was no beneficial
conversion feature as the effective conversion price is greater than the fair value of convertible instrument related to the Fourth
Allonge Principal. On March 24, 2020, the Company sold 2,500,000
shares of the Company's common stock for gross proceed of $25,000. On April 7, 2020, the Board of Directors
of the Company approved to increase the authorized shares of the Company's common stock to 1,000,000,000 shares from 600,000,000
shares of authorized shares of common stock. On April 20, 2020, the Company, Fresh
Market Merger Sub, Inc., a Delaware corporation and a wholly-owned subsidiary of the Company ("Merger Sub"), and Home
Bistro, Inc., a privately-held Delaware corporation engaged in the food preparation and home-delivery business ("Home Bistro"),
entered into an Agreement and Plan of Merger (the "Merger Agreement") pursuant to which, among other things, Merger
Sub agreed to merge with and into Home Bistro, with Home Bistro becoming a wholly-owned subsidiary of the Company and the surviving
corporation in the merger (the "Merger"). Prior to the effective time of the Merger,
the Company and certain of its existing securityholders entered into an Exchange Agreement providing for, among other things, the
exchange (the "Exchange") of securities held by such securityholders for shares of the Company's common stock,
par value $0.001 per share, as more fully detailed therein. As a result of the Exchange, all of the Company's issued and
outstanding shares of Series A Convertible Preferred Stock, Series C Convertible Preferred Stock, stock options and Convertible
Notes Payable (see Note 7) were converted into an aggregate of 172,377,500 shares of common stock on a fully diluted basis, consisting
of 56,831,789 shares of the Company's common stock and warrants to purchase up to 115,545,711 shares of Common Stock. The
250,000 shares of Series B Convertible Preferred Stock remain issued and outstanding and
the other 250,000 shares of Series B Convertible Preferred Stock owned by a former officer were cancelled on April 9, 2020 pursuant
to a General Release Agreement. At the effective time of the Merger, and subject
to the terms and conditions of the Merger Agreement, each outstanding share of common stock of Home Bistro was converted into the
right to receive fifteen thousand one hundred and point three (15,100.3) shares of common stock of the Company. Accordingly, the
aggregate consideration issuable in the Merger to the former securityholders of Home Bistro is 767,838,260 shares of common stock
on a fully-diluted basis consisting of 546,447,393 shares of common stock and warrants to purchase up to 221,390,867 shares of
Common Stock. As a result of the Merger, the Company has 959,797,825 shares of common stock issued and outstanding on a fully-diluted
basis consisting of 622,861,247 shares of common stock and warrants to purchase up to 336,936,578 shares of Common Stock. The Company
plans to: (i) change its name to "Home Bistro, Inc." (the "Name Change"); (ii) request a change to its
ticker symbol (the "New Symbol"); and (iii) effect a reverse stock split of its Common Stock at a ratio of approximately
1-for-32 shares (the "Reverse Split", together with the Name Change and New Symbol, the "Corporate Actions").
The Company intends to consummate the Corporate Actions as soon as possible and upon approval from the Secretary of State of the
State of Nevada and the Financial Industry Regulatory Authority. Although the Company hopes to have all regulatory approvals on
or before June 1, 2020, the Company can make no guarantees that it will receive any such approvals by that date. On April 20, 2020, pursuant to the terms
of the Merger Agreement, Roy G. Warren, Jr., Mike Edwards and Bruce Zanca resigned as directors of the Company and Roy G. Warren,
Jr. resigned as Chief Operating Officer of the Company. The resignations were not the result of any disagreement related to the
Company's operations, policies or practices. Furthermore, on April 20, 2020, Mr. Zalmi Duchman, the Chief Executive Officer
of Home Bistro, Michael Finkelstein and Michael Novielli were appointed as directors of the Company. In addition, Mr. Duchman
was appointed Chief Executive Officer of the Company. Additionally,
on April 20, 2020, the Company and a stockholder entered into a Put Option Agreement, pursuant to which, among other things, the
Company agreed, at the election of the stockholder, to purchase certain shares of common stock held by the stockholder no sooner
than two years from the date of the Put Option Agreement (the "Market Period"). Pursuant to the Put Option Agreement,
in the event that the stockholder does not generate $1.3 million dollars (the "Total Investment") in gross proceeds
from the sale of shares of common stock by the second anniversary of the Put Option Agreement, then the stockholder has the right
to cause the Company to purchase shares held by the stockholder at a price equal to the difference between the Total Investment
and the net proceeds actually realized by the stockholder from shares of common stock sold during the Market Period and the number
of shares of common stock held by the stockholder on the date the put right is exercised. The put right expires fourteen (14)
days from end of the Market Period .</t>
  </si>
  <si>
    <t>Significant and Critical Accounting Policies and Practic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and in accordance with Regulation S-X of the Securities and Exchange Commission (the "SEC"). The consolidated
financial statements present the consolidated financial statements of the Company and its wholly-owned subsidiary as of December
31, 2019 and 2018. All intercompany transactions and balances have been eliminated. These consolidated financial statements for
the years ended December 31, 2019 and 2018 consist of the consolidated balance sheets of the Company as of December 31, 2019 and
2018, and the related consolidated statements of operations, statements of changes in stockholders' equity (deficit), and
statements of cash flows for the years ended December 31, 2019 and 2018, and related notes, and accordingly do not reflect the
acquisition of our new wholly-owned subsidiary, Home Bistro, which was consummated on April 20, 2020, as more fully disclosed
in Note 13.</t>
  </si>
  <si>
    <t>Use of Estimates and Assumptions and Critical Accounting Estimates</t>
  </si>
  <si>
    <t>Use of Estimates and Assumptions and
Critical Accounting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valuation of deferred tax assets and valuation of debt discounts.</t>
  </si>
  <si>
    <t>Reclassifications</t>
  </si>
  <si>
    <t>Reclassifications Certain prior period amounts have been
reclassified to conform to the current period presentation. The reclassified amounts have no impact on the Company's previously
reported financial position or results of operations.</t>
  </si>
  <si>
    <t>Cash and cash equivalents</t>
  </si>
  <si>
    <t>Cash and cash equivalents The Company considers all highly liquid
debt instruments and other short-term investments with maturities of three months or less, when purchased, to be cash equivalents.
The Company held no cash equivalents as of December 31, 2019 and 2018. The Company maintains cash balances at one financial
institution that is insured by the Federal Deposit Insurance Corporation. The Company's account at this institution is insured
by the Federal Deposit Insurance Corporation ("FDIC") up to $250,000. As of December 31, 2019 and 2018, the Company
has not reached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Fair value of financial instruments The estimated fair value of certain financial
instruments, including cash, accounts receivable, prepaid expenses and other current assets, accounts payable and accrued expenses,
accrued salaries and related payroll liabilities, and convertible notes payable are carried at historical cost basis, which approximates
their fair values because of the short-term nature of these instruments.</t>
  </si>
  <si>
    <t>Inventory The Company values inventory, consisting
of finished goods and raw materials, at the lower of cost or net realizable value. Cost is determined on the first-in and first-out
("FIFO") method. The Company reduces inventory for the diminution of value, resulting from product obsolescence, damage
or other issues affecting marketability, equal to the difference between the cost of the inventory and its estimated net realizable
value. Factors utilized in the determination of the estimated net realizable value include (i) estimates of future demand, and
(ii) competitive pricing pressures. The Company recorded inventory write-off and spoilage of $14,309 and $0 during the year ended
December 31, 2019 and 2018, respectively.</t>
  </si>
  <si>
    <t>Property and Equipment Property and equipment are carried at
cost less accumulated depreciation. Depreciation is computed using the straight-line method over the estimated useful
lives of the assets of 3 year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Revenue Recognition</t>
  </si>
  <si>
    <t xml:space="preserve">Revenue Recognition On January 1, 2018, the Company adopted
the Accounting Standard Codification ("ASC") Topic 606 and the related amendments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erformance obligations
are satisfied at the point in time when products are shipped or delivered to the customer, which is when the customer has title
and the significant risks and rewards of ownership. Therefore, the Company's contracts have a single performance obligation
(shipment or delivery of product). The Company primarily receives fixed consideration for sales of product. </t>
  </si>
  <si>
    <t>Cost of Sales</t>
  </si>
  <si>
    <t>Cost of Sales The primary components of cost of sales
include the cost of the product, production costs, warehouse storage costs and shipping fees.</t>
  </si>
  <si>
    <t>Research and development</t>
  </si>
  <si>
    <t>Research and development Research and development costs incurred
in the development of the Company's products are expensed as incurred. During the years ended December 31, 2019 and 2018,
research and development costs were $70,930 and $4,727, respectively.</t>
  </si>
  <si>
    <t>Shipping and Handling Costs</t>
  </si>
  <si>
    <t>Shipping and Handling Costs The Company accounts for shipping and
handling fees in accordance with ASC 606. While amounts charged to customers for shipping products are included in revenues, the
related costs of shipping products to customers are classified in selling and marketing expenses as incurred. Shipping costs included
in selling and marketing expenses were $3,090 and $1,500 for the year ended December 31, 2019 and 2018, respectively.</t>
  </si>
  <si>
    <t>Advertising Costs</t>
  </si>
  <si>
    <t>Advertising Costs The Company applies ASC 720 "Other
Expenses" to account for advertising related costs. Pursuant to ASC 720-35-25-1, the Company expenses the advertising costs
the first time the advertising takes place. Advertising costs were $48,690 and $13,089 for the year ended December 31, 2019 and
2018, respectively, and was included in selling and marketing expenses.</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were expected to be met. Using a Black Scholes valuation model, the Company periodically reassessed
the fair value of non-employee options until service conditions were met, which generally aligned with the vesting period of the
options, and the Company adjusted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Effective April 1, 2018,
the Company adopted ASU No. 2018-07 which did not have any material impact on the Company's consolidated financial statements.</t>
  </si>
  <si>
    <t>Leases</t>
  </si>
  <si>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assets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impairment expense of $24,899 and $0 during the year ended December 31, 2019
and 2018, respectively. The Company impaired the net book value of $24,899 related to equipment used for the production of the
ready to drink tea beverage as the Company has shifted its focus on the product development of the Company's Keto complete
meal beverage and was included in general and administrative expenses as reflected in the consolidated statements of operations.</t>
  </si>
  <si>
    <t>Basic and diluted net loss per share</t>
  </si>
  <si>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potentially dilutive common stock
equivalents for the year ended December 31, 2019 and 2018 were excluded from the dilutive loss per share calculation as they would
be antidilutive due to the net loss. The following were the computation of diluted shares outstanding and in periods where the
Company has a net loss, all dilutive securities are excluded.
December 31, December 31,
Common stock equivalents:
Stock options 1,940,000 1,940,000
Convertible notes payable 26,125,000 -
Convertible Preferred Stock 267,250,000 111,000,000
Total 295,315,000 112,940,000 </t>
  </si>
  <si>
    <t>Recent accounting pronouncements</t>
  </si>
  <si>
    <t>Recent accounting pronouncements In February 2016, the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is effective for fiscal years beginning after December
15, 2018, and interim periods within those annual periods and is applied retrospectively. The Company elected to apply the transition
provisions as of January 1, 2019, the date of adoption, and recorded lease ROU assets and related liabilities on the consolidated
balance sheet related to our operating lease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with early adoption permitted.
The Company adopted this pronouncement as of fiscal 2017 and applied it to the convertible notes payable issued in March and May
of 2019 that include down round features. During the year ended December 31, 2019, a down round feature present in a convertible
note payable and convertible preferred stock was triggered (see Notes 7 and 8).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guidance had no material impact on its accounting
an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adoption of this guidance had no material impact on its accounting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ignificant and Critical Accounting Policies and Practices (Tables)</t>
  </si>
  <si>
    <t>Schedule of computation of diluted shares outstanding and all dilutive securities are excluded</t>
  </si>
  <si>
    <t xml:space="preserve">December 31, December 31,
Common stock equivalents:
Stock options 1,940,000 1,940,000
Convertible notes payable 26,125,000 -
Convertible Preferred Stock 267,250,000 111,000,000
Total 295,315,000 112,940,000 </t>
  </si>
  <si>
    <t>Inventory (Tables)</t>
  </si>
  <si>
    <t>Schedule of inventory</t>
  </si>
  <si>
    <t xml:space="preserve">December 31, December 31,
Finished goods $ - $ 39,984
Raw materials - 20,132
$ - $ 60,116 </t>
  </si>
  <si>
    <t>Property and Equipment (Tables)</t>
  </si>
  <si>
    <t>Schedule of property and equipment</t>
  </si>
  <si>
    <t xml:space="preserve">Estimated life As of As of
Molding Tool equipment 3 years $ 30,592 $ 30,592
Packing equipment 3 years 19,756 19,756
Less: Accumulated depreciation (25,449 ) (12,861 )
Net book value (24,899 ) -
Less: Impairment loss (24,899 ) -
$ - $ 37,487 </t>
  </si>
  <si>
    <t>Operating Lease Right-of-Use Assets and Operating Lease Liabilities (Tables)</t>
  </si>
  <si>
    <t>Schedule of operating lease right-of-use assets</t>
  </si>
  <si>
    <t xml:space="preserve">December 31, 2019
Office lease (remaining lease term of 18 months) $ 59,069
Equipment lease (remaining lease term of 27 months) 4,497
Subtotal 63,566
Less accumulated amortization (22,867 )
Right-of-use assets, net $ 40,699 </t>
  </si>
  <si>
    <t>Schedule of operating lease liabilities</t>
  </si>
  <si>
    <t xml:space="preserve">December 31, 2019
Office lease $ 59,069
Equipment lease 4,497
Reduction of lease liability (22,867 )
Total lease liabilities 40,699
Less: current portion (25,612 )
Long term portion of lease liability $ 15,087 </t>
  </si>
  <si>
    <t>Schedule of minimum lease payments under non-cancelable operating lease</t>
  </si>
  <si>
    <t xml:space="preserve">Year ended December 31, 2020 $ 28,764
Year ended December 31, 2021 15,450
Year ended December 31, 2022 435
Total $ 44,649
Less: present value discount (3,950 )
Total operating lease liability $ 40,699 </t>
  </si>
  <si>
    <t>Note payable and Convertible Notes Payable (Tables)</t>
  </si>
  <si>
    <t>Schedule of convertible note payable</t>
  </si>
  <si>
    <t xml:space="preserve">December 31, December 31,
Convertible notes payable $ 1,045,000 $ -
Unamortized debt discount (64,352 ) -
Total convertible notes payable $ 980,648 $ - </t>
  </si>
  <si>
    <t>Stockholders' Equity (Deficit) (Tables)</t>
  </si>
  <si>
    <t>Schedule of stock option activity</t>
  </si>
  <si>
    <t xml:space="preserve">Number of Weighted Weighted Aggregate
Balance at December 31, 2017 - - - -
Recapitalization on March 26, 2018 1,940,000 0.10 2.80 -
Balance at December 31, 2018 1,940,000 0.10 2.79 -
Options exercisable at December 31, 2018 1,940,000 $ 0.10 2.04 $ -
Number of Weighted Weighted Aggregate
Balance at December 31, 2018 1,940,000 0.10 2.04 -
Balance at December 31, 2019 1,940,000 0.10 1.04 -
Options exercisable at December 31, 2019 1,940,000 $ 0.10 1.04 $ - </t>
  </si>
  <si>
    <t>Schedule of outstanding stock warrants</t>
  </si>
  <si>
    <t xml:space="preserve">Number of Weighted Weighted
Balance at December 31, 2017 12,000,000 $ 0.02 4.85
Granted 12,000,000 0.02 5.00
Cancelled (24,000,000 ) 0.10 4.70
Balance at December 31, 2018 - $ - -
Warrants exercisable at December 31, 2018 - $ - -
Weighted average fair value of warrants granted
during the year ended December 31, 2018 $ 0.001 </t>
  </si>
  <si>
    <t>Commitments and Contingencies (Tables)</t>
  </si>
  <si>
    <t>Schedule of licensor minimum royalty payments</t>
  </si>
  <si>
    <t>Payment Year
$ 20,000 2018
$ 50,000 2019
$ 100,000 2020 and every year thereafter on the same date, for the life of this License Agreement.</t>
  </si>
  <si>
    <t>Income Taxes (Tables)</t>
  </si>
  <si>
    <t>Schedule of statutory rate and the provision for income taxes</t>
  </si>
  <si>
    <t xml:space="preserve">Year
Ended December 31, 2019 Year
Ended December 31, 2018
Income tax benefit at U.S. statutory rate of 21% $ (246,434 ) $ (213,906 )
Non-deductible expenses 24,538 55,378
Increase in valuation allowance 221,896 158,528
Total provision for income tax $ - $ - </t>
  </si>
  <si>
    <t>Schedule of components of the company's deferred tax assets</t>
  </si>
  <si>
    <t xml:space="preserve">Deferred Tax Asset: December 31, 2019 December 31, 2018
Net operating loss carryforward $ 397,173 $ 175,277
Valuation allowance (397,173 ) (175,277 )
Net deferred tax asset $ - $ - </t>
  </si>
  <si>
    <t>Organization and Operations (Details) - USD ($)</t>
  </si>
  <si>
    <t>1 Months Ended</t>
  </si>
  <si>
    <t>Jun. 30, 2019</t>
  </si>
  <si>
    <t>Mar. 31, 2018</t>
  </si>
  <si>
    <t>Mar. 26, 2018</t>
  </si>
  <si>
    <t>Organization and Operations (Textual)</t>
  </si>
  <si>
    <t>Subsidiary shares of preferred stock percentage</t>
  </si>
  <si>
    <t>86.00%</t>
  </si>
  <si>
    <t>85.84%</t>
  </si>
  <si>
    <t>Common stock issued in exchange</t>
  </si>
  <si>
    <t>Description of stock option</t>
  </si>
  <si>
    <t>102,000,000</t>
  </si>
  <si>
    <t>Series B Preferred Stock [Member]</t>
  </si>
  <si>
    <t>Preferred stock issued</t>
  </si>
  <si>
    <t>Series A Preferred Stock [Member]</t>
  </si>
  <si>
    <t>Purchase price</t>
  </si>
  <si>
    <t>In connection with the Exchange Agreement, the Company issued 500,000 Series A Preferred Stock for a purchase price of (i) $3,000 cash, (ii) the satisfaction of the convertible notes including accrued interest of $5,479 and total principal amount of $240,000 and the cancellation of all the stock warrants granted to the note holder pursuant to the Surrender and Exchange Agreement, (see Note 6) (iii) $260,000 additional funding in cash after the closing of an Exchange Agreement which is recorded as subscription receivable and (iv) the surrender and cancellation of certain notes and warrants owed by the Company prior to the merger pursuant to the Surrender and Exchange Agreement dated in March 2018 for a principal amount of $172,500 and accrued interest of $76,157. The subscription receivable of $260,000 was collected in April 2018. Such surrender of notes and warrants were done in connection with the Exchange Agreement which closed on March 26, 2018.</t>
  </si>
  <si>
    <t>Spin Off Agreement [Member]</t>
  </si>
  <si>
    <t>Significant and Critical Accounting Policies and Practices (Details) - shares</t>
  </si>
  <si>
    <t>Antidilutive Securities Excluded from Computation of Earnings Per Share [Line Items]</t>
  </si>
  <si>
    <t>Common Stock [Member] | Convertible Preferred Stock [Member]</t>
  </si>
  <si>
    <t>Common Stock [Member] | Convertible notes payable [Member]</t>
  </si>
  <si>
    <t>Common Stock [Member] | Stock options [Member]</t>
  </si>
  <si>
    <t>Significant and Critical Accounting Policies and Practices (Details Textual) - USD ($)</t>
  </si>
  <si>
    <t>Significant and Critical Accounting Policies and Practices (Textual)</t>
  </si>
  <si>
    <t>Amount insured by the FDIC</t>
  </si>
  <si>
    <t>Advertising costs</t>
  </si>
  <si>
    <t>Shipping costs</t>
  </si>
  <si>
    <t>Tax benefit percentage, description</t>
  </si>
  <si>
    <t>The largest amount of tax benefit that is more than 50 percent likely of being realized upon settlement with the applicable taxing authority.</t>
  </si>
  <si>
    <t>Inventory write-off and spoilage</t>
  </si>
  <si>
    <t>Research and development costs</t>
  </si>
  <si>
    <t>Impairment expense</t>
  </si>
  <si>
    <t>Net book value of impairment expense</t>
  </si>
  <si>
    <t>Estimated useful lives</t>
  </si>
  <si>
    <t>P3Y</t>
  </si>
  <si>
    <t>Going Concern (Details) - USD ($)</t>
  </si>
  <si>
    <t>Going Concern (Textual)</t>
  </si>
  <si>
    <t>Working capital deficit</t>
  </si>
  <si>
    <t>Cash used in operating activities</t>
  </si>
  <si>
    <t>Inventory (Details) - USD ($)</t>
  </si>
  <si>
    <t>Finished goods</t>
  </si>
  <si>
    <t>Raw materials</t>
  </si>
  <si>
    <t>Total inventory</t>
  </si>
  <si>
    <t>Inventory (Details Textual) - USD ($)</t>
  </si>
  <si>
    <t>Inventory (Textual)</t>
  </si>
  <si>
    <t>Inventory held at third party locations</t>
  </si>
  <si>
    <t>Write-offs inventory</t>
  </si>
  <si>
    <t>Property and Equipment (Details) - USD ($)</t>
  </si>
  <si>
    <t>Summary of property and equipment</t>
  </si>
  <si>
    <t>Less: Accumulated depreciation</t>
  </si>
  <si>
    <t>Net book value</t>
  </si>
  <si>
    <t>Less: Impairment loss</t>
  </si>
  <si>
    <t>Molding Tool equipment [Member]</t>
  </si>
  <si>
    <t>Estimated life</t>
  </si>
  <si>
    <t>3 years</t>
  </si>
  <si>
    <t>Property and equipment, gross</t>
  </si>
  <si>
    <t>Packing equipment [Member]</t>
  </si>
  <si>
    <t>Property and Equipment (Details Textual) - USD ($)</t>
  </si>
  <si>
    <t>Property and Equipment (Textual)</t>
  </si>
  <si>
    <t>Depreciation expense</t>
  </si>
  <si>
    <t>Operating Lease Right-of-Use Assets and Operating Lease Liabilities (Details) - USD ($)</t>
  </si>
  <si>
    <t>Subtotal</t>
  </si>
  <si>
    <t>Less accumulated amortization</t>
  </si>
  <si>
    <t>Right-of-use assets, net</t>
  </si>
  <si>
    <t>Office lease [Member]</t>
  </si>
  <si>
    <t>Remaining lease term</t>
  </si>
  <si>
    <t>18 months</t>
  </si>
  <si>
    <t>Equipment lease [Member]</t>
  </si>
  <si>
    <t>27 months</t>
  </si>
  <si>
    <t>Operating Lease Right-of-Use Assets and Operating Lease Liabilities (Details 1) - USD ($)</t>
  </si>
  <si>
    <t>Total lease liabilities</t>
  </si>
  <si>
    <t>Less: current portion</t>
  </si>
  <si>
    <t>Long term portion of lease liability</t>
  </si>
  <si>
    <t>Reduction of lease liability [Member]</t>
  </si>
  <si>
    <t>Operating Lease Right-of-Use Assets and Operating Lease Liabilities (Details 2)</t>
  </si>
  <si>
    <t>Dec. 31, 2019USD ($)</t>
  </si>
  <si>
    <t>Year ended December 31, 2020</t>
  </si>
  <si>
    <t>Year ended December 31, 2021</t>
  </si>
  <si>
    <t>Year ended December 31, 2022</t>
  </si>
  <si>
    <t>Less: present value discount</t>
  </si>
  <si>
    <t>Total operating lease liability</t>
  </si>
  <si>
    <t>Operating Lease Right-of-Use Assets and Operating Lease Liabilities (Details Textual) - USD ($)</t>
  </si>
  <si>
    <t>Mar. 31, 2019</t>
  </si>
  <si>
    <t>Apr. 30, 2018</t>
  </si>
  <si>
    <t>Operating Lease Right-of-Use Assets and Operating Lease Liabilities (Textual)</t>
  </si>
  <si>
    <t>Lease agreement description</t>
  </si>
  <si>
    <t>The Company entered into a lease agreement for its corporate facility in Palm Beach Gardens, Florida. The lease is for a period of 36 months commencing in July 2018 and expiring in July 2021. Pursuant to the lease agreement, the lease requires the Company to pay a monthly base rent of $2,154 plus a pro rata share of operating expenses beginning July 2018 and subject to annual increases beginning the 2nd and 3rd lease year. In addition to the monthly base rent, we are charged separately for common area maintenance which is considered a non-lease component. These non-lease component payments are expensed as incurred and are not included in operating lease assets or liabilities.</t>
  </si>
  <si>
    <t>Lease expiring date</t>
  </si>
  <si>
    <t>Mar. 27,
		2022</t>
  </si>
  <si>
    <t>Option to purchase the equipment at fair market value</t>
  </si>
  <si>
    <t>Operating lease right-of-use assets and lease liabilities</t>
  </si>
  <si>
    <t>Note payable and Convertible Notes Payable (Details) - USD ($)</t>
  </si>
  <si>
    <t>Convertible notes payable</t>
  </si>
  <si>
    <t>Unamortized debt discount</t>
  </si>
  <si>
    <t>Total convertible notes payable</t>
  </si>
  <si>
    <t>Note payable and Convertible Notes Payable (Details Textual) - USD ($)</t>
  </si>
  <si>
    <t>Nov. 19, 2019</t>
  </si>
  <si>
    <t>Oct. 11, 2019</t>
  </si>
  <si>
    <t>Aug. 12, 2019</t>
  </si>
  <si>
    <t>May 14, 2019</t>
  </si>
  <si>
    <t>Mar. 07, 2019</t>
  </si>
  <si>
    <t>Feb. 13, 2019</t>
  </si>
  <si>
    <t>Short-term Debt [Line Items]</t>
  </si>
  <si>
    <t>Unrecognized compensation expense</t>
  </si>
  <si>
    <t>Maximum [Member]</t>
  </si>
  <si>
    <t>Notes conversion price</t>
  </si>
  <si>
    <t>$ .04</t>
  </si>
  <si>
    <t>Minimum [Member]</t>
  </si>
  <si>
    <t>$ .05</t>
  </si>
  <si>
    <t>Second Allonge Agreement [Member]</t>
  </si>
  <si>
    <t>Principal amount</t>
  </si>
  <si>
    <t>Cash proceeds</t>
  </si>
  <si>
    <t>Maturity date</t>
  </si>
  <si>
    <t>Mar. 7,
		2020</t>
  </si>
  <si>
    <t>Original issue discount rate</t>
  </si>
  <si>
    <t>10.00%</t>
  </si>
  <si>
    <t>Allonge Agreement [Member]</t>
  </si>
  <si>
    <t>Conversion rate</t>
  </si>
  <si>
    <t>Securities Purchase Agreement [Member]</t>
  </si>
  <si>
    <t>Description of financing transaction</t>
  </si>
  <si>
    <t>The Company closed a financing transaction by entering into a Securities Purchase Agreement (the " Securities Purchase Agreement ") with an accredited investor for purchase of a promissory note (the "Note" and with other notes issued under the Securities Purchase Agreement, the "Notes") an aggregate principal amount of $550,000 and gross cash proceeds of $500,000 (out of an aggregate of up to $550,000 principal amount of Notes representing $1.10 of note principal for each $1.00 of proceeds which can be purchased in subsequent closings in minimum amounts of $25,000). The March 7, 2019 and May 14, 2019 promissory notes were convertible into common stock of the Company at an initial conversion price of $0.05 and $0.04, respectively, which is subject to price protection, whereby upon any issuance of securities of the Company at a price below the effective conversion price of the Notes is adjusted to the new lower issuance price ("Down Round Feature"). The Notes have a term of one year from the date of issuance. The Company received gross proceeds of $500,000 of which $50,000 was used to pay the promissory note issued in February 2019 (see above). See below for trigger of this Down Round Feature when the conversion price on the March 7, 2019 Securities Purchase Agreement was reduced from $0.05 to $0.04.</t>
  </si>
  <si>
    <t>Dividend declared to common stock</t>
  </si>
  <si>
    <t>Third Allonge Agreement [Member]</t>
  </si>
  <si>
    <t>Convertible Notes Payable [Member]</t>
  </si>
  <si>
    <t>Descriptions of debt discount consisted</t>
  </si>
  <si>
    <t>The debt discounts consisted of beneficial conversion features of $68,750, financing costs of $14,950, legal fees of $2,500 and debt premium of $95,000 which is being amortized over the term of the notes. During the year ended December 31, 2019 and 2018, the Company recorded $116,848 and $0, respectively, as amortization of debt discount which is included in interest expense in the consolidated statements of operations.</t>
  </si>
  <si>
    <t>Unamortized discounts</t>
  </si>
  <si>
    <t>Warrants purchase</t>
  </si>
  <si>
    <t>Promissory Note [Member]</t>
  </si>
  <si>
    <t>Annual interest rate</t>
  </si>
  <si>
    <t>12.00%</t>
  </si>
  <si>
    <t>20.00%</t>
  </si>
  <si>
    <t>Warrants term</t>
  </si>
  <si>
    <t>5 years</t>
  </si>
  <si>
    <t>Warrants issued to acquire number of shares</t>
  </si>
  <si>
    <t>Warrants exercise price</t>
  </si>
  <si>
    <t>Fair value of the warrants</t>
  </si>
  <si>
    <t>Years to maturity</t>
  </si>
  <si>
    <t>Risk free rate</t>
  </si>
  <si>
    <t>2.00%</t>
  </si>
  <si>
    <t>Expected volatility</t>
  </si>
  <si>
    <t>200.00%</t>
  </si>
  <si>
    <t>Number of warrants cancelled</t>
  </si>
  <si>
    <t>Accrued interest outstanding</t>
  </si>
  <si>
    <t>Accrued interest</t>
  </si>
  <si>
    <t>547900.00%</t>
  </si>
  <si>
    <t>Stockholders' Equity (Deficit) (Details) - Equity Option [Member] - USD ($)</t>
  </si>
  <si>
    <t>Summary of option activities</t>
  </si>
  <si>
    <t>Number of Options, Beginning Balance</t>
  </si>
  <si>
    <t>Number of Options, Recapitalization on March 26, 2018</t>
  </si>
  <si>
    <t>Number of Options, Ending Balance</t>
  </si>
  <si>
    <t>Number of Options, Exercisable</t>
  </si>
  <si>
    <t>Weighted Average Exercise Price, Beginning Balance</t>
  </si>
  <si>
    <t>Weighted Average Exercise Price, Recapitalization on March 26, 2018</t>
  </si>
  <si>
    <t>Weighted Average Exercise Price, Ending Balance</t>
  </si>
  <si>
    <t>Weighted Average Exercise Price, Options exercisable</t>
  </si>
  <si>
    <t>Weighted Average Remaining Contractual Life (Years), Beginning</t>
  </si>
  <si>
    <t>2 years 15 days</t>
  </si>
  <si>
    <t>Weighted Average Remaining Contractual Life (Years), Recapitalization on March 26, 2018</t>
  </si>
  <si>
    <t>2 years 9 months 18 days</t>
  </si>
  <si>
    <t>Weighted Average Remaining Contractual Life (Years), Ending</t>
  </si>
  <si>
    <t>1 year 15 days</t>
  </si>
  <si>
    <t>2 years 9 months 14 days</t>
  </si>
  <si>
    <t>Weighted Average Remaining Contractual Life (Years), Options exercisable</t>
  </si>
  <si>
    <t>Aggregate Intrinsic Value, Option outstanding, Beginning balance</t>
  </si>
  <si>
    <t>Aggregate Intrinsic Value, Recapitalization</t>
  </si>
  <si>
    <t>Aggregate Intrinsic Value, Option outstanding, Ending balance</t>
  </si>
  <si>
    <t>Aggregate Intrinsic Value, Option exercisable</t>
  </si>
  <si>
    <t>Stockholders' Equity (Deficit) (Details 1) - Warrant [Member]</t>
  </si>
  <si>
    <t>Dec. 31, 2018$ / sharesshares</t>
  </si>
  <si>
    <t>Summary of stock warrant activities</t>
  </si>
  <si>
    <t>Number of Warrants, Beginning Balance | shares</t>
  </si>
  <si>
    <t>Number of Warrants, Granted | shares</t>
  </si>
  <si>
    <t>Number of Warrants, Cancelled | shares</t>
  </si>
  <si>
    <t>Number of Warrants, Ending Balance | shares</t>
  </si>
  <si>
    <t>Number of Warrants, Exercisable | shares</t>
  </si>
  <si>
    <t>Weighted Average Exercise price, Granted</t>
  </si>
  <si>
    <t>Weighted Average Exercise Price, Cancelled</t>
  </si>
  <si>
    <t>Weighted Average Exercise Price, Exercisable</t>
  </si>
  <si>
    <t>Weighted average fair value of warrants granted</t>
  </si>
  <si>
    <t>Weighted Average Remaining Contractual Life (Years)</t>
  </si>
  <si>
    <t>4 years 10 months 6 days</t>
  </si>
  <si>
    <t>Weighted Average Remaining Contractual Life (Years), Granted</t>
  </si>
  <si>
    <t>Weighted Average Remaining Contractual Life (Years), Cancelled</t>
  </si>
  <si>
    <t>4 years 8 months 12 days</t>
  </si>
  <si>
    <t>Stockholders' Equity (Deficit) (Details Textual) - USD ($)</t>
  </si>
  <si>
    <t>Apr. 14, 2018</t>
  </si>
  <si>
    <t>Oct. 31, 2018</t>
  </si>
  <si>
    <t>Aug. 31, 2018</t>
  </si>
  <si>
    <t>Aug. 09, 2019</t>
  </si>
  <si>
    <t>Aug. 01, 2018</t>
  </si>
  <si>
    <t>Mar. 19, 2018</t>
  </si>
  <si>
    <t>Stockholders' Equity (Deficit) (Textual)</t>
  </si>
  <si>
    <t>Stockholders equity, description</t>
  </si>
  <si>
    <t>On August 9, 2019, the Board of Directors of the Company approved to increase the authorized shares of the Company's common stock to 600,000,000 shares from 300,000,000 shares of authorized shares of common stock.</t>
  </si>
  <si>
    <t>Stock based compensation</t>
  </si>
  <si>
    <t>Common Stock [Member] | Consultants [Member]</t>
  </si>
  <si>
    <t>Number of stock issued</t>
  </si>
  <si>
    <t>Stock issued fair value</t>
  </si>
  <si>
    <t>Common Stock [Member] | Spin Off Agreement [Member]</t>
  </si>
  <si>
    <t>Shares cancelled of common stock</t>
  </si>
  <si>
    <t>Exchange Agreement [Member] | Common Stock [Member]</t>
  </si>
  <si>
    <t>Share Price</t>
  </si>
  <si>
    <t>Total proceeds</t>
  </si>
  <si>
    <t>Preferred stock designated shares</t>
  </si>
  <si>
    <t>Preferred stock conversion price</t>
  </si>
  <si>
    <t>Decreasing conversion price</t>
  </si>
  <si>
    <t>Series C Preferred Stock [Member] | Board of Directors [Member]</t>
  </si>
  <si>
    <t>Preferred stock, description</t>
  </si>
  <si>
    <t>In October 2018, the Board of Directors of the Company approved and authorized an amendment to increase the number of designated authorized shares of the Series C preferred stock from 1,000 to 2,500 shares.</t>
  </si>
  <si>
    <t>Common stock conversion price</t>
  </si>
  <si>
    <t>Series A Preferred Stock [Member] | Exchange Agreement [Member]</t>
  </si>
  <si>
    <t>Stock Purchase Price</t>
  </si>
  <si>
    <t>Convertible Notes [Member] | Exchange Agreement [Member]</t>
  </si>
  <si>
    <t>Total principal amount</t>
  </si>
  <si>
    <t>Convertible notes percentage</t>
  </si>
  <si>
    <t>Board of Directors [Member]</t>
  </si>
  <si>
    <t>Commitments and Contingencies (Details)</t>
  </si>
  <si>
    <t>2018</t>
  </si>
  <si>
    <t>2020 and every year thereafter on the same date, for the life of this License Agreement.</t>
  </si>
  <si>
    <t>Commitments and Contingencies (Details Textual) - USD ($)</t>
  </si>
  <si>
    <t>Commitments and Contingencies (Textual)</t>
  </si>
  <si>
    <t>License agreement commitments, description</t>
  </si>
  <si>
    <t>(i) three percent (3%) for Net Sales of Licensed Products, and Licensed Processes (all as defined in the License Agreement), for each product or process, on a country-by-country basis, for cumulative Net Sales up to one million dollars ($1,000,000); and (ii) four percent (4%) for Net Sales of Licensed Products and Licensed Processes, for each product or process, on a country-by-country basis, for cumulative Net Sales from one million dollars ($1,000,000) to five million dollars ($5,000,000); and (iii) five percent (5%) for Net Sales of Licensed Products and Licensed Processes, for each product or process, on a country-by-country basis, Net Sales over five million dollars ($5,000,000).</t>
  </si>
  <si>
    <t>Royalty expense</t>
  </si>
  <si>
    <t>Payment of license issue fees</t>
  </si>
  <si>
    <t>Accrued royalty including accounts payable and accrued expenses</t>
  </si>
  <si>
    <t>Concentrations of Revenue and Supplier (Details)</t>
  </si>
  <si>
    <t>Dec. 31, 2019USD ($)Customers</t>
  </si>
  <si>
    <t>Dec. 31, 2018USD ($)Customers</t>
  </si>
  <si>
    <t>Concentration risk, percentage</t>
  </si>
  <si>
    <t>100.00%</t>
  </si>
  <si>
    <t>45.00%</t>
  </si>
  <si>
    <t>Purchased inventories | $</t>
  </si>
  <si>
    <t>Number of vendors</t>
  </si>
  <si>
    <t>33.00%</t>
  </si>
  <si>
    <t>Accounts Receivable [Member]</t>
  </si>
  <si>
    <t>98.00%</t>
  </si>
  <si>
    <t>Number of customers</t>
  </si>
  <si>
    <t>Net Sales [Member]</t>
  </si>
  <si>
    <t>95.00%</t>
  </si>
  <si>
    <t>99.00%</t>
  </si>
  <si>
    <t>Related Party Transactions (Details) - shares</t>
  </si>
  <si>
    <t>Related Party Transactions (Textual)</t>
  </si>
  <si>
    <t>Description of related party transaction</t>
  </si>
  <si>
    <t xml:space="preserve">The Company granted 100,000 shares of the Company's common stock to the son of the former CEO of the Company who is now the COO of the Company for services rendered (see Note 8). The Company valued these common shares at the fair value of $9,000 or $0.09 per common share based on the closing trading price on the date of grant. The Company recorded stock-based compensation of $9,000 during the year ended December 31, 2018. These shares were to be issued as of December 31, 2019. </t>
  </si>
  <si>
    <t>Preferred stock shares issued</t>
  </si>
  <si>
    <t>Income Taxes (Details) - USD ($)</t>
  </si>
  <si>
    <t>Income tax benefit at U.S. statutory rate of 21%</t>
  </si>
  <si>
    <t>Non-deductible expenses</t>
  </si>
  <si>
    <t>Increase in valuation allowance</t>
  </si>
  <si>
    <t>Total provision for income tax</t>
  </si>
  <si>
    <t>Income Taxes (Details 1) - USD ($)</t>
  </si>
  <si>
    <t>Deferred Tax Asset:</t>
  </si>
  <si>
    <t>Net operating loss carryforward</t>
  </si>
  <si>
    <t>Valuation allowance</t>
  </si>
  <si>
    <t>Net deferred tax asset</t>
  </si>
  <si>
    <t>Income Taxes (Details Textual) - USD ($)</t>
  </si>
  <si>
    <t>Dec. 22, 2017</t>
  </si>
  <si>
    <t>Income Taxes (Textual)</t>
  </si>
  <si>
    <t>Description on U.S. corporate federal income tax rate</t>
  </si>
  <si>
    <t>The U.S. corporate federal income tax rate from a maximum of 35% to a flat 21% effective January 1, 2018.</t>
  </si>
  <si>
    <t>Net operating losses</t>
  </si>
  <si>
    <t>Description for valuation allowance on deferred tax asset</t>
  </si>
  <si>
    <t>The Company has provided a 100% valuation allowance on the deferred tax asset to reduce the asset to zero.</t>
  </si>
  <si>
    <t>Increase in the allowance</t>
  </si>
  <si>
    <t>U.S. statutory rate</t>
  </si>
  <si>
    <t>21.00%</t>
  </si>
  <si>
    <t>Subsequent Events (Details) - USD ($)</t>
  </si>
  <si>
    <t>Apr. 07, 2020</t>
  </si>
  <si>
    <t>Jan. 30, 2020</t>
  </si>
  <si>
    <t>Mar. 24, 2020</t>
  </si>
  <si>
    <t>Apr. 09, 2020</t>
  </si>
  <si>
    <t>Subsequent events (Textual)</t>
  </si>
  <si>
    <t>Preferred stock par value</t>
  </si>
  <si>
    <t>Preferred stock shares outstanding</t>
  </si>
  <si>
    <t>Subsequent Event [Member]</t>
  </si>
  <si>
    <t>Number of shares issued</t>
  </si>
  <si>
    <t>Gross proceed</t>
  </si>
  <si>
    <t>Basis diluted common shares, description</t>
  </si>
  <si>
    <t>The Merger, and subject to the terms and conditions of the Merger Agreement, each outstanding share of common stock of Home Bistro was converted into the right to receive fifteen thousand one hundred and point three (15,100.3) shares of common stock of the Company. Accordingly, the aggregate consideration issuable in the Merger to the former securityholders of Home Bistro is 767,838,260 shares of common stock on a fully-diluted basis consisting of 546,447,393 shares of common stock and warrants to purchase up to 221,390,867 shares of Common Stock. As a result of the Merger, the Company has 959,797,825 shares of common stock issued and outstanding on a fully-diluted basis consisting of 622,861,247 shares of common stock and warrants to purchase up to 336,936,578 shares of Common Stock. The Company plans to: (i) change its name to "Home Bistro, Inc." (the "Name Change"); (ii) request a change to its ticker symbol (the "New Symbol"); and (iii) effect a reverse stock split of its Common Stock at a ratio of approximately 1-for-32 shares (the "Reverse Split", together with the Name Change and New Symbol, the "Corporate Actions"). The Company intends to consummate the Corporate Actions as soon as possible and upon approval from the Secretary of State of the State of Nevada and the Financial Industry Regulatory Authority. Although the Company hopes to have all regulatory approvals on or before June 1, 2020, the Company can make no guarantees that it will receive any such approvals by that date.</t>
  </si>
  <si>
    <t>Subsequent event, description</t>
  </si>
  <si>
    <t>The Board of Directors of the Company approved to increase the authorized shares of the Company's common stock to 1,000,000,000 shares from 600,000,000 shares of authorized shares of common stock.</t>
  </si>
  <si>
    <t>Common stock and warrants purchase</t>
  </si>
  <si>
    <t>Subsequent Event [Member] | Series B Preferred Stock [Member]</t>
  </si>
  <si>
    <t>Second Allonge Agreement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28</v>
      </c>
    </row>
    <row r="16" spans="1:4">
      <c r="A16" s="4" t="s">
        <v>29</v>
      </c>
      <c r="B16" s="4" t="s">
        <v>11</v>
      </c>
    </row>
    <row r="17" spans="1:4">
      <c r="A17" s="4" t="s">
        <v>30</v>
      </c>
      <c r="B17" s="4" t="s">
        <v>31</v>
      </c>
    </row>
    <row r="18" spans="1:4">
      <c r="A18" s="4" t="s">
        <v>32</v>
      </c>
      <c r="B18" s="4" t="s">
        <v>28</v>
      </c>
    </row>
    <row r="19" spans="1:4">
      <c r="A19" s="4" t="s">
        <v>33</v>
      </c>
      <c r="C19" s="5" t="n">
        <v>622861247</v>
      </c>
    </row>
    <row r="20" spans="1:4">
      <c r="A20" s="4" t="s">
        <v>34</v>
      </c>
      <c r="D20" s="6" t="n">
        <v>639723</v>
      </c>
    </row>
    <row r="21" spans="1:4">
      <c r="A21" s="4" t="s">
        <v>35</v>
      </c>
      <c r="B21" s="4" t="s">
        <v>36</v>
      </c>
    </row>
    <row r="22" spans="1:4">
      <c r="A22" s="4" t="s">
        <v>37</v>
      </c>
      <c r="B22" s="4" t="s">
        <v>28</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84</v>
      </c>
    </row>
    <row r="4" spans="1:2">
      <c r="A4" s="4" t="s">
        <v>45</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15207</v>
      </c>
      <c r="C3" s="6" t="n">
        <v>60274</v>
      </c>
    </row>
    <row r="4" spans="1:3">
      <c r="A4" s="4" t="s">
        <v>44</v>
      </c>
      <c r="B4" s="5" t="n">
        <v>2219</v>
      </c>
      <c r="C4" s="5" t="n">
        <v>9432</v>
      </c>
    </row>
    <row r="5" spans="1:3">
      <c r="A5" s="4" t="s">
        <v>45</v>
      </c>
      <c r="B5" s="4" t="s">
        <v>46</v>
      </c>
      <c r="C5" s="5" t="n">
        <v>60116</v>
      </c>
    </row>
    <row r="6" spans="1:3">
      <c r="A6" s="4" t="s">
        <v>47</v>
      </c>
      <c r="B6" s="5" t="n">
        <v>10511</v>
      </c>
      <c r="C6" s="5" t="n">
        <v>8939</v>
      </c>
    </row>
    <row r="7" spans="1:3">
      <c r="A7" s="4" t="s">
        <v>48</v>
      </c>
      <c r="B7" s="5" t="n">
        <v>127937</v>
      </c>
      <c r="C7" s="5" t="n">
        <v>138761</v>
      </c>
    </row>
    <row r="8" spans="1:3">
      <c r="A8" s="3" t="s">
        <v>49</v>
      </c>
    </row>
    <row r="9" spans="1:3">
      <c r="A9" s="4" t="s">
        <v>50</v>
      </c>
      <c r="B9" s="4" t="s">
        <v>46</v>
      </c>
      <c r="C9" s="5" t="n">
        <v>37487</v>
      </c>
    </row>
    <row r="10" spans="1:3">
      <c r="A10" s="4" t="s">
        <v>51</v>
      </c>
      <c r="B10" s="5" t="n">
        <v>40699</v>
      </c>
      <c r="C10" s="4" t="s">
        <v>46</v>
      </c>
    </row>
    <row r="11" spans="1:3">
      <c r="A11" s="4" t="s">
        <v>52</v>
      </c>
      <c r="B11" s="5" t="n">
        <v>6828</v>
      </c>
      <c r="C11" s="5" t="n">
        <v>6828</v>
      </c>
    </row>
    <row r="12" spans="1:3">
      <c r="A12" s="4" t="s">
        <v>53</v>
      </c>
      <c r="B12" s="5" t="n">
        <v>47527</v>
      </c>
      <c r="C12" s="5" t="n">
        <v>44315</v>
      </c>
    </row>
    <row r="13" spans="1:3">
      <c r="A13" s="4" t="s">
        <v>54</v>
      </c>
      <c r="B13" s="5" t="n">
        <v>175464</v>
      </c>
      <c r="C13" s="5" t="n">
        <v>183076</v>
      </c>
    </row>
    <row r="14" spans="1:3">
      <c r="A14" s="3" t="s">
        <v>55</v>
      </c>
    </row>
    <row r="15" spans="1:3">
      <c r="A15" s="4" t="s">
        <v>56</v>
      </c>
      <c r="B15" s="5" t="n">
        <v>149776</v>
      </c>
      <c r="C15" s="5" t="n">
        <v>69867</v>
      </c>
    </row>
    <row r="16" spans="1:3">
      <c r="A16" s="4" t="s">
        <v>57</v>
      </c>
      <c r="B16" s="5" t="n">
        <v>17620</v>
      </c>
      <c r="C16" s="5" t="n">
        <v>21745</v>
      </c>
    </row>
    <row r="17" spans="1:3">
      <c r="A17" s="4" t="s">
        <v>58</v>
      </c>
      <c r="B17" s="5" t="n">
        <v>980648</v>
      </c>
      <c r="C17" s="4" t="s">
        <v>46</v>
      </c>
    </row>
    <row r="18" spans="1:3">
      <c r="A18" s="4" t="s">
        <v>59</v>
      </c>
      <c r="B18" s="5" t="n">
        <v>25612</v>
      </c>
      <c r="C18" s="4" t="s">
        <v>46</v>
      </c>
    </row>
    <row r="19" spans="1:3">
      <c r="A19" s="4" t="s">
        <v>60</v>
      </c>
      <c r="B19" s="5" t="n">
        <v>1173656</v>
      </c>
      <c r="C19" s="5" t="n">
        <v>91612</v>
      </c>
    </row>
    <row r="20" spans="1:3">
      <c r="A20" s="3" t="s">
        <v>61</v>
      </c>
    </row>
    <row r="21" spans="1:3">
      <c r="A21" s="4" t="s">
        <v>62</v>
      </c>
      <c r="B21" s="5" t="n">
        <v>15087</v>
      </c>
      <c r="C21" s="4" t="s">
        <v>46</v>
      </c>
    </row>
    <row r="22" spans="1:3">
      <c r="A22" s="4" t="s">
        <v>63</v>
      </c>
      <c r="B22" s="5" t="n">
        <v>1188743</v>
      </c>
      <c r="C22" s="5" t="n">
        <v>91612</v>
      </c>
    </row>
    <row r="23" spans="1:3">
      <c r="A23" s="3" t="s">
        <v>64</v>
      </c>
    </row>
    <row r="24" spans="1:3">
      <c r="A24" s="4" t="s">
        <v>65</v>
      </c>
      <c r="B24" s="5" t="n">
        <v>17082</v>
      </c>
      <c r="C24" s="5" t="n">
        <v>16832</v>
      </c>
    </row>
    <row r="25" spans="1:3">
      <c r="A25" s="4" t="s">
        <v>66</v>
      </c>
      <c r="B25" s="5" t="n">
        <v>2600</v>
      </c>
      <c r="C25" s="5" t="n">
        <v>2600</v>
      </c>
    </row>
    <row r="26" spans="1:3">
      <c r="A26" s="4" t="s">
        <v>67</v>
      </c>
      <c r="B26" s="5" t="n">
        <v>2569523</v>
      </c>
      <c r="C26" s="5" t="n">
        <v>1186034</v>
      </c>
    </row>
    <row r="27" spans="1:3">
      <c r="A27" s="4" t="s">
        <v>68</v>
      </c>
      <c r="B27" s="5" t="n">
        <v>-3603505</v>
      </c>
      <c r="C27" s="5" t="n">
        <v>-1115024</v>
      </c>
    </row>
    <row r="28" spans="1:3">
      <c r="A28" s="4" t="s">
        <v>69</v>
      </c>
      <c r="B28" s="5" t="n">
        <v>-1013279</v>
      </c>
      <c r="C28" s="5" t="n">
        <v>91464</v>
      </c>
    </row>
    <row r="29" spans="1:3">
      <c r="A29" s="4" t="s">
        <v>70</v>
      </c>
      <c r="B29" s="5" t="n">
        <v>175464</v>
      </c>
      <c r="C29" s="5" t="n">
        <v>183076</v>
      </c>
    </row>
    <row r="30" spans="1:3">
      <c r="A30" s="4" t="s">
        <v>71</v>
      </c>
    </row>
    <row r="31" spans="1:3">
      <c r="A31" s="3" t="s">
        <v>64</v>
      </c>
    </row>
    <row r="32" spans="1:3">
      <c r="A32" s="4" t="s">
        <v>72</v>
      </c>
      <c r="B32" s="5" t="n">
        <v>519</v>
      </c>
      <c r="C32" s="5" t="n">
        <v>520</v>
      </c>
    </row>
    <row r="33" spans="1:3">
      <c r="A33" s="4" t="s">
        <v>69</v>
      </c>
      <c r="B33" s="5" t="n">
        <v>519</v>
      </c>
      <c r="C33" s="5" t="n">
        <v>520</v>
      </c>
    </row>
    <row r="34" spans="1:3">
      <c r="A34" s="4" t="s">
        <v>73</v>
      </c>
    </row>
    <row r="35" spans="1:3">
      <c r="A35" s="3" t="s">
        <v>64</v>
      </c>
    </row>
    <row r="36" spans="1:3">
      <c r="A36" s="4" t="s">
        <v>72</v>
      </c>
      <c r="B36" s="5" t="n">
        <v>500</v>
      </c>
      <c r="C36" s="5" t="n">
        <v>500</v>
      </c>
    </row>
    <row r="37" spans="1:3">
      <c r="A37" s="4" t="s">
        <v>69</v>
      </c>
      <c r="B37" s="5" t="n">
        <v>500</v>
      </c>
      <c r="C37" s="5" t="n">
        <v>500</v>
      </c>
    </row>
    <row r="38" spans="1:3">
      <c r="A38" s="4" t="s">
        <v>74</v>
      </c>
    </row>
    <row r="39" spans="1:3">
      <c r="A39" s="3" t="s">
        <v>64</v>
      </c>
    </row>
    <row r="40" spans="1:3">
      <c r="A40" s="4" t="s">
        <v>72</v>
      </c>
      <c r="B40" s="5" t="n">
        <v>2</v>
      </c>
      <c r="C40" s="5" t="n">
        <v>2</v>
      </c>
    </row>
    <row r="41" spans="1:3">
      <c r="A41" s="4" t="s">
        <v>69</v>
      </c>
      <c r="B41" s="6" t="n">
        <v>2</v>
      </c>
      <c r="C41"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7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45</v>
      </c>
      <c r="B9" s="4" t="s">
        <v>226</v>
      </c>
    </row>
    <row r="10" spans="1:2">
      <c r="A10" s="4" t="s">
        <v>18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151</v>
      </c>
      <c r="B16" s="4" t="s">
        <v>238</v>
      </c>
    </row>
    <row r="17" spans="1:2">
      <c r="A17" s="4" t="s">
        <v>239</v>
      </c>
      <c r="B17" s="4" t="s">
        <v>240</v>
      </c>
    </row>
    <row r="18" spans="1:2">
      <c r="A18" s="4" t="s">
        <v>208</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15"/>
    <col customWidth="1" max="3" min="3" width="80"/>
    <col customWidth="1" max="4" min="4" width="14"/>
  </cols>
  <sheetData>
    <row r="1" spans="1:4">
      <c r="A1" s="1" t="s">
        <v>280</v>
      </c>
      <c r="B1" s="2" t="s">
        <v>281</v>
      </c>
    </row>
    <row r="2" spans="1:4">
      <c r="B2" s="2" t="s">
        <v>282</v>
      </c>
      <c r="C2" s="2" t="s">
        <v>283</v>
      </c>
      <c r="D2" s="2" t="s">
        <v>284</v>
      </c>
    </row>
    <row r="3" spans="1:4">
      <c r="A3" s="3" t="s">
        <v>285</v>
      </c>
    </row>
    <row r="4" spans="1:4">
      <c r="A4" s="4" t="s">
        <v>286</v>
      </c>
      <c r="D4" s="4" t="s">
        <v>287</v>
      </c>
    </row>
    <row r="5" spans="1:4">
      <c r="A5" s="4" t="s">
        <v>114</v>
      </c>
    </row>
    <row r="6" spans="1:4">
      <c r="A6" s="3" t="s">
        <v>285</v>
      </c>
    </row>
    <row r="7" spans="1:4">
      <c r="A7" s="4" t="s">
        <v>286</v>
      </c>
      <c r="D7" s="4" t="s">
        <v>288</v>
      </c>
    </row>
    <row r="8" spans="1:4">
      <c r="A8" s="4" t="s">
        <v>289</v>
      </c>
      <c r="B8" s="5" t="n">
        <v>250000</v>
      </c>
    </row>
    <row r="9" spans="1:4">
      <c r="A9" s="4" t="s">
        <v>290</v>
      </c>
      <c r="D9" s="4" t="s">
        <v>291</v>
      </c>
    </row>
    <row r="10" spans="1:4">
      <c r="A10" s="4" t="s">
        <v>292</v>
      </c>
    </row>
    <row r="11" spans="1:4">
      <c r="A11" s="3" t="s">
        <v>285</v>
      </c>
    </row>
    <row r="12" spans="1:4">
      <c r="A12" s="4" t="s">
        <v>293</v>
      </c>
      <c r="D12" s="5" t="n">
        <v>500000</v>
      </c>
    </row>
    <row r="13" spans="1:4">
      <c r="A13" s="4" t="s">
        <v>294</v>
      </c>
    </row>
    <row r="14" spans="1:4">
      <c r="A14" s="3" t="s">
        <v>285</v>
      </c>
    </row>
    <row r="15" spans="1:4">
      <c r="A15" s="4" t="s">
        <v>293</v>
      </c>
      <c r="D15" s="5" t="n">
        <v>520000</v>
      </c>
    </row>
    <row r="16" spans="1:4">
      <c r="A16" s="4" t="s">
        <v>294</v>
      </c>
    </row>
    <row r="17" spans="1:4">
      <c r="A17" s="3" t="s">
        <v>285</v>
      </c>
    </row>
    <row r="18" spans="1:4">
      <c r="A18" s="4" t="s">
        <v>295</v>
      </c>
      <c r="C18" s="6" t="n">
        <v>2000</v>
      </c>
    </row>
    <row r="19" spans="1:4">
      <c r="A19" s="4" t="s">
        <v>293</v>
      </c>
      <c r="C19" s="5" t="n">
        <v>20000</v>
      </c>
    </row>
    <row r="20" spans="1:4">
      <c r="A20" s="4" t="s">
        <v>290</v>
      </c>
      <c r="C20" s="4" t="s">
        <v>296</v>
      </c>
    </row>
    <row r="21" spans="1:4">
      <c r="A21" s="4" t="s">
        <v>297</v>
      </c>
    </row>
    <row r="22" spans="1:4">
      <c r="A22" s="3" t="s">
        <v>285</v>
      </c>
    </row>
    <row r="23" spans="1:4">
      <c r="A23" s="4" t="s">
        <v>289</v>
      </c>
      <c r="D23" s="5" t="n">
        <v>3630976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41</v>
      </c>
    </row>
    <row r="2" spans="1:3">
      <c r="A2" s="4" t="s">
        <v>76</v>
      </c>
      <c r="B2" s="7" t="n">
        <v>0.001</v>
      </c>
      <c r="C2" s="7" t="n">
        <v>0.001</v>
      </c>
    </row>
    <row r="3" spans="1:3">
      <c r="A3" s="4" t="s">
        <v>77</v>
      </c>
      <c r="B3" s="5" t="n">
        <v>20000000</v>
      </c>
      <c r="C3" s="5" t="n">
        <v>20000000</v>
      </c>
    </row>
    <row r="4" spans="1:3">
      <c r="A4" s="4" t="s">
        <v>78</v>
      </c>
      <c r="B4" s="7" t="n">
        <v>0.001</v>
      </c>
      <c r="C4" s="7" t="n">
        <v>0.001</v>
      </c>
    </row>
    <row r="5" spans="1:3">
      <c r="A5" s="4" t="s">
        <v>79</v>
      </c>
      <c r="B5" s="5" t="n">
        <v>1000000000</v>
      </c>
      <c r="C5" s="5" t="n">
        <v>1000000000</v>
      </c>
    </row>
    <row r="6" spans="1:3">
      <c r="A6" s="4" t="s">
        <v>80</v>
      </c>
      <c r="B6" s="5" t="n">
        <v>17082065</v>
      </c>
      <c r="C6" s="5" t="n">
        <v>16832065</v>
      </c>
    </row>
    <row r="7" spans="1:3">
      <c r="A7" s="4" t="s">
        <v>81</v>
      </c>
      <c r="B7" s="5" t="n">
        <v>17082065</v>
      </c>
      <c r="C7" s="5" t="n">
        <v>16832065</v>
      </c>
    </row>
    <row r="8" spans="1:3">
      <c r="A8" s="4" t="s">
        <v>82</v>
      </c>
      <c r="B8" s="5" t="n">
        <v>2600000</v>
      </c>
      <c r="C8" s="4" t="s">
        <v>46</v>
      </c>
    </row>
    <row r="9" spans="1:3">
      <c r="A9" s="4" t="s">
        <v>71</v>
      </c>
    </row>
    <row r="10" spans="1:3">
      <c r="A10" s="4" t="s">
        <v>76</v>
      </c>
      <c r="B10" s="7" t="n">
        <v>0.001</v>
      </c>
      <c r="C10" s="7" t="n">
        <v>0.001</v>
      </c>
    </row>
    <row r="11" spans="1:3">
      <c r="A11" s="4" t="s">
        <v>77</v>
      </c>
      <c r="B11" s="5" t="n">
        <v>520000</v>
      </c>
      <c r="C11" s="5" t="n">
        <v>520000</v>
      </c>
    </row>
    <row r="12" spans="1:3">
      <c r="A12" s="4" t="s">
        <v>83</v>
      </c>
      <c r="B12" s="5" t="n">
        <v>519000</v>
      </c>
      <c r="C12" s="5" t="n">
        <v>520000</v>
      </c>
    </row>
    <row r="13" spans="1:3">
      <c r="A13" s="4" t="s">
        <v>84</v>
      </c>
      <c r="B13" s="5" t="n">
        <v>519000</v>
      </c>
      <c r="C13" s="5" t="n">
        <v>520000</v>
      </c>
    </row>
    <row r="14" spans="1:3">
      <c r="A14" s="4" t="s">
        <v>73</v>
      </c>
    </row>
    <row r="15" spans="1:3">
      <c r="A15" s="4" t="s">
        <v>76</v>
      </c>
      <c r="B15" s="7" t="n">
        <v>0.001</v>
      </c>
      <c r="C15" s="7" t="n">
        <v>0.001</v>
      </c>
    </row>
    <row r="16" spans="1:3">
      <c r="A16" s="4" t="s">
        <v>77</v>
      </c>
      <c r="B16" s="5" t="n">
        <v>500000</v>
      </c>
      <c r="C16" s="5" t="n">
        <v>500000</v>
      </c>
    </row>
    <row r="17" spans="1:3">
      <c r="A17" s="4" t="s">
        <v>83</v>
      </c>
      <c r="B17" s="5" t="n">
        <v>500000</v>
      </c>
      <c r="C17" s="5" t="n">
        <v>500000</v>
      </c>
    </row>
    <row r="18" spans="1:3">
      <c r="A18" s="4" t="s">
        <v>84</v>
      </c>
      <c r="B18" s="5" t="n">
        <v>500000</v>
      </c>
      <c r="C18" s="5" t="n">
        <v>500000</v>
      </c>
    </row>
    <row r="19" spans="1:3">
      <c r="A19" s="4" t="s">
        <v>74</v>
      </c>
    </row>
    <row r="20" spans="1:3">
      <c r="A20" s="4" t="s">
        <v>76</v>
      </c>
      <c r="B20" s="7" t="n">
        <v>0.001</v>
      </c>
      <c r="C20" s="7" t="n">
        <v>0.001</v>
      </c>
    </row>
    <row r="21" spans="1:3">
      <c r="A21" s="4" t="s">
        <v>77</v>
      </c>
      <c r="B21" s="5" t="n">
        <v>2500</v>
      </c>
      <c r="C21" s="5" t="n">
        <v>2500</v>
      </c>
    </row>
    <row r="22" spans="1:3">
      <c r="A22" s="4" t="s">
        <v>83</v>
      </c>
      <c r="B22" s="5" t="n">
        <v>2250</v>
      </c>
      <c r="C22" s="5" t="n">
        <v>2250</v>
      </c>
    </row>
    <row r="23" spans="1:3">
      <c r="A23" s="4" t="s">
        <v>84</v>
      </c>
      <c r="B23" s="5" t="n">
        <v>2250</v>
      </c>
      <c r="C23" s="5" t="n">
        <v>2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41</v>
      </c>
    </row>
    <row r="3" spans="1:3">
      <c r="A3" s="3" t="s">
        <v>299</v>
      </c>
    </row>
    <row r="4" spans="1:3">
      <c r="A4" s="4" t="s">
        <v>118</v>
      </c>
      <c r="B4" s="5" t="n">
        <v>295315000</v>
      </c>
      <c r="C4" s="5" t="n">
        <v>112940000</v>
      </c>
    </row>
    <row r="5" spans="1:3">
      <c r="A5" s="4" t="s">
        <v>300</v>
      </c>
    </row>
    <row r="6" spans="1:3">
      <c r="A6" s="3" t="s">
        <v>299</v>
      </c>
    </row>
    <row r="7" spans="1:3">
      <c r="A7" s="4" t="s">
        <v>118</v>
      </c>
      <c r="B7" s="5" t="n">
        <v>267250000</v>
      </c>
      <c r="C7" s="5" t="n">
        <v>111000000</v>
      </c>
    </row>
    <row r="8" spans="1:3">
      <c r="A8" s="4" t="s">
        <v>301</v>
      </c>
    </row>
    <row r="9" spans="1:3">
      <c r="A9" s="3" t="s">
        <v>299</v>
      </c>
    </row>
    <row r="10" spans="1:3">
      <c r="A10" s="4" t="s">
        <v>118</v>
      </c>
      <c r="B10" s="5" t="n">
        <v>26125000</v>
      </c>
      <c r="C10" s="4" t="s">
        <v>46</v>
      </c>
    </row>
    <row r="11" spans="1:3">
      <c r="A11" s="4" t="s">
        <v>302</v>
      </c>
    </row>
    <row r="12" spans="1:3">
      <c r="A12" s="3" t="s">
        <v>299</v>
      </c>
    </row>
    <row r="13" spans="1:3">
      <c r="A13" s="4" t="s">
        <v>118</v>
      </c>
      <c r="B13" s="5" t="n">
        <v>1940000</v>
      </c>
      <c r="C13" s="5" t="n">
        <v>194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3</v>
      </c>
      <c r="B1" s="2" t="s">
        <v>1</v>
      </c>
    </row>
    <row r="2" spans="1:3">
      <c r="B2" s="2" t="s">
        <v>2</v>
      </c>
      <c r="C2" s="2" t="s">
        <v>41</v>
      </c>
    </row>
    <row r="3" spans="1:3">
      <c r="A3" s="3" t="s">
        <v>304</v>
      </c>
    </row>
    <row r="4" spans="1:3">
      <c r="A4" s="4" t="s">
        <v>305</v>
      </c>
      <c r="B4" s="6" t="n">
        <v>250000</v>
      </c>
    </row>
    <row r="5" spans="1:3">
      <c r="A5" s="4" t="s">
        <v>306</v>
      </c>
      <c r="B5" s="5" t="n">
        <v>48690</v>
      </c>
      <c r="C5" s="6" t="n">
        <v>13089</v>
      </c>
    </row>
    <row r="6" spans="1:3">
      <c r="A6" s="4" t="s">
        <v>307</v>
      </c>
      <c r="B6" s="6" t="n">
        <v>3090</v>
      </c>
      <c r="C6" s="5" t="n">
        <v>1500</v>
      </c>
    </row>
    <row r="7" spans="1:3">
      <c r="A7" s="4" t="s">
        <v>308</v>
      </c>
      <c r="B7" s="4" t="s">
        <v>309</v>
      </c>
    </row>
    <row r="8" spans="1:3">
      <c r="A8" s="4" t="s">
        <v>310</v>
      </c>
      <c r="B8" s="6" t="n">
        <v>14309</v>
      </c>
      <c r="C8" s="5" t="n">
        <v>22648</v>
      </c>
    </row>
    <row r="9" spans="1:3">
      <c r="A9" s="4" t="s">
        <v>311</v>
      </c>
      <c r="B9" s="5" t="n">
        <v>70930</v>
      </c>
      <c r="C9" s="5" t="n">
        <v>4727</v>
      </c>
    </row>
    <row r="10" spans="1:3">
      <c r="A10" s="4" t="s">
        <v>312</v>
      </c>
      <c r="B10" s="5" t="n">
        <v>24899</v>
      </c>
      <c r="C10" s="6" t="n">
        <v>0</v>
      </c>
    </row>
    <row r="11" spans="1:3">
      <c r="A11" s="4" t="s">
        <v>313</v>
      </c>
      <c r="B11" s="6" t="n">
        <v>24899</v>
      </c>
    </row>
    <row r="12" spans="1:3">
      <c r="A12" s="4" t="s">
        <v>314</v>
      </c>
      <c r="B12" s="4" t="s">
        <v>3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316</v>
      </c>
      <c r="B1" s="2" t="s">
        <v>1</v>
      </c>
    </row>
    <row r="2" spans="1:3">
      <c r="B2" s="2" t="s">
        <v>2</v>
      </c>
      <c r="C2" s="2" t="s">
        <v>41</v>
      </c>
    </row>
    <row r="3" spans="1:3">
      <c r="A3" s="3" t="s">
        <v>317</v>
      </c>
    </row>
    <row r="4" spans="1:3">
      <c r="A4" s="4" t="s">
        <v>68</v>
      </c>
      <c r="B4" s="6" t="n">
        <v>-3603505</v>
      </c>
      <c r="C4" s="6" t="n">
        <v>-1115024</v>
      </c>
    </row>
    <row r="5" spans="1:3">
      <c r="A5" s="4" t="s">
        <v>318</v>
      </c>
      <c r="B5" s="5" t="n">
        <v>1046000</v>
      </c>
    </row>
    <row r="6" spans="1:3">
      <c r="A6" s="4" t="s">
        <v>144</v>
      </c>
      <c r="B6" s="5" t="n">
        <v>-1173493</v>
      </c>
      <c r="C6" s="5" t="n">
        <v>-1018600</v>
      </c>
    </row>
    <row r="7" spans="1:3">
      <c r="A7" s="4" t="s">
        <v>319</v>
      </c>
      <c r="B7" s="6" t="n">
        <v>-877617</v>
      </c>
      <c r="C7" s="6" t="n">
        <v>-75885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0</v>
      </c>
      <c r="B1" s="2" t="s">
        <v>2</v>
      </c>
      <c r="C1" s="2" t="s">
        <v>41</v>
      </c>
    </row>
    <row r="2" spans="1:3">
      <c r="A2" s="3" t="s">
        <v>184</v>
      </c>
    </row>
    <row r="3" spans="1:3">
      <c r="A3" s="4" t="s">
        <v>321</v>
      </c>
      <c r="B3" s="4" t="s">
        <v>46</v>
      </c>
      <c r="C3" s="6" t="n">
        <v>39984</v>
      </c>
    </row>
    <row r="4" spans="1:3">
      <c r="A4" s="4" t="s">
        <v>322</v>
      </c>
      <c r="B4" s="4" t="s">
        <v>46</v>
      </c>
      <c r="C4" s="5" t="n">
        <v>20132</v>
      </c>
    </row>
    <row r="5" spans="1:3">
      <c r="A5" s="4" t="s">
        <v>323</v>
      </c>
      <c r="B5" s="4" t="s">
        <v>46</v>
      </c>
      <c r="C5" s="6" t="n">
        <v>601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24</v>
      </c>
      <c r="B1" s="2" t="s">
        <v>1</v>
      </c>
    </row>
    <row r="2" spans="1:3">
      <c r="B2" s="2" t="s">
        <v>2</v>
      </c>
      <c r="C2" s="2" t="s">
        <v>41</v>
      </c>
    </row>
    <row r="3" spans="1:3">
      <c r="A3" s="3" t="s">
        <v>325</v>
      </c>
    </row>
    <row r="4" spans="1:3">
      <c r="A4" s="4" t="s">
        <v>326</v>
      </c>
      <c r="B4" s="4" t="s">
        <v>46</v>
      </c>
      <c r="C4" s="6" t="n">
        <v>60116</v>
      </c>
    </row>
    <row r="5" spans="1:3">
      <c r="A5" s="4" t="s">
        <v>327</v>
      </c>
      <c r="B5" s="6" t="n">
        <v>14309</v>
      </c>
      <c r="C5" s="6" t="n">
        <v>226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8</v>
      </c>
      <c r="B1" s="2" t="s">
        <v>1</v>
      </c>
    </row>
    <row r="2" spans="1:3">
      <c r="B2" s="2" t="s">
        <v>2</v>
      </c>
      <c r="C2" s="2" t="s">
        <v>41</v>
      </c>
    </row>
    <row r="3" spans="1:3">
      <c r="A3" s="3" t="s">
        <v>329</v>
      </c>
    </row>
    <row r="4" spans="1:3">
      <c r="A4" s="4" t="s">
        <v>330</v>
      </c>
      <c r="B4" s="6" t="n">
        <v>-25449</v>
      </c>
      <c r="C4" s="6" t="n">
        <v>-12861</v>
      </c>
    </row>
    <row r="5" spans="1:3">
      <c r="A5" s="4" t="s">
        <v>331</v>
      </c>
      <c r="B5" s="5" t="n">
        <v>-24899</v>
      </c>
      <c r="C5" s="4" t="s">
        <v>46</v>
      </c>
    </row>
    <row r="6" spans="1:3">
      <c r="A6" s="4" t="s">
        <v>332</v>
      </c>
      <c r="B6" s="5" t="n">
        <v>-24899</v>
      </c>
      <c r="C6" s="4" t="s">
        <v>46</v>
      </c>
    </row>
    <row r="7" spans="1:3">
      <c r="A7" s="4" t="s">
        <v>50</v>
      </c>
      <c r="B7" s="4" t="s">
        <v>46</v>
      </c>
      <c r="C7" s="5" t="n">
        <v>37487</v>
      </c>
    </row>
    <row r="8" spans="1:3">
      <c r="A8" s="4" t="s">
        <v>333</v>
      </c>
    </row>
    <row r="9" spans="1:3">
      <c r="A9" s="3" t="s">
        <v>329</v>
      </c>
    </row>
    <row r="10" spans="1:3">
      <c r="A10" s="4" t="s">
        <v>334</v>
      </c>
      <c r="B10" s="4" t="s">
        <v>335</v>
      </c>
    </row>
    <row r="11" spans="1:3">
      <c r="A11" s="4" t="s">
        <v>336</v>
      </c>
      <c r="B11" s="6" t="n">
        <v>30592</v>
      </c>
      <c r="C11" s="5" t="n">
        <v>30592</v>
      </c>
    </row>
    <row r="12" spans="1:3">
      <c r="A12" s="4" t="s">
        <v>337</v>
      </c>
    </row>
    <row r="13" spans="1:3">
      <c r="A13" s="3" t="s">
        <v>329</v>
      </c>
    </row>
    <row r="14" spans="1:3">
      <c r="A14" s="4" t="s">
        <v>334</v>
      </c>
      <c r="B14" s="4" t="s">
        <v>335</v>
      </c>
    </row>
    <row r="15" spans="1:3">
      <c r="A15" s="4" t="s">
        <v>336</v>
      </c>
      <c r="B15" s="6" t="n">
        <v>19756</v>
      </c>
      <c r="C15" s="6" t="n">
        <v>197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8</v>
      </c>
      <c r="B1" s="2" t="s">
        <v>1</v>
      </c>
    </row>
    <row r="2" spans="1:3">
      <c r="B2" s="2" t="s">
        <v>2</v>
      </c>
      <c r="C2" s="2" t="s">
        <v>41</v>
      </c>
    </row>
    <row r="3" spans="1:3">
      <c r="A3" s="3" t="s">
        <v>339</v>
      </c>
    </row>
    <row r="4" spans="1:3">
      <c r="A4" s="4" t="s">
        <v>340</v>
      </c>
      <c r="B4" s="6" t="n">
        <v>12588</v>
      </c>
      <c r="C4" s="6" t="n">
        <v>12083</v>
      </c>
    </row>
    <row r="5" spans="1:3">
      <c r="A5" s="4" t="s">
        <v>149</v>
      </c>
      <c r="B5" s="5" t="n">
        <v>-24899</v>
      </c>
      <c r="C5" s="4" t="s">
        <v>46</v>
      </c>
    </row>
    <row r="6" spans="1:3">
      <c r="A6" s="4" t="s">
        <v>313</v>
      </c>
      <c r="B6" s="6" t="n">
        <v>248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1</v>
      </c>
    </row>
    <row r="2" spans="1:3">
      <c r="A2" s="4" t="s">
        <v>342</v>
      </c>
      <c r="B2" s="6" t="n">
        <v>63566</v>
      </c>
    </row>
    <row r="3" spans="1:3">
      <c r="A3" s="4" t="s">
        <v>343</v>
      </c>
      <c r="B3" s="5" t="n">
        <v>-22867</v>
      </c>
    </row>
    <row r="4" spans="1:3">
      <c r="A4" s="4" t="s">
        <v>344</v>
      </c>
      <c r="B4" s="6" t="n">
        <v>40699</v>
      </c>
      <c r="C4" s="4" t="s">
        <v>46</v>
      </c>
    </row>
    <row r="5" spans="1:3">
      <c r="A5" s="4" t="s">
        <v>345</v>
      </c>
    </row>
    <row r="6" spans="1:3">
      <c r="A6" s="4" t="s">
        <v>346</v>
      </c>
      <c r="B6" s="4" t="s">
        <v>347</v>
      </c>
    </row>
    <row r="7" spans="1:3">
      <c r="A7" s="4" t="s">
        <v>342</v>
      </c>
      <c r="B7" s="6" t="n">
        <v>59069</v>
      </c>
    </row>
    <row r="8" spans="1:3">
      <c r="A8" s="4" t="s">
        <v>348</v>
      </c>
    </row>
    <row r="9" spans="1:3">
      <c r="A9" s="4" t="s">
        <v>346</v>
      </c>
      <c r="B9" s="4" t="s">
        <v>349</v>
      </c>
    </row>
    <row r="10" spans="1:3">
      <c r="A10" s="4" t="s">
        <v>342</v>
      </c>
      <c r="B10" s="6" t="n">
        <v>44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41</v>
      </c>
    </row>
    <row r="2" spans="1:3">
      <c r="A2" s="4" t="s">
        <v>351</v>
      </c>
      <c r="B2" s="6" t="n">
        <v>40699</v>
      </c>
    </row>
    <row r="3" spans="1:3">
      <c r="A3" s="4" t="s">
        <v>352</v>
      </c>
      <c r="B3" s="5" t="n">
        <v>-25612</v>
      </c>
      <c r="C3" s="4" t="s">
        <v>46</v>
      </c>
    </row>
    <row r="4" spans="1:3">
      <c r="A4" s="4" t="s">
        <v>353</v>
      </c>
      <c r="B4" s="5" t="n">
        <v>15087</v>
      </c>
      <c r="C4" s="4" t="s">
        <v>46</v>
      </c>
    </row>
    <row r="5" spans="1:3">
      <c r="A5" s="4" t="s">
        <v>345</v>
      </c>
    </row>
    <row r="6" spans="1:3">
      <c r="A6" s="4" t="s">
        <v>351</v>
      </c>
      <c r="B6" s="5" t="n">
        <v>59069</v>
      </c>
    </row>
    <row r="7" spans="1:3">
      <c r="A7" s="4" t="s">
        <v>348</v>
      </c>
    </row>
    <row r="8" spans="1:3">
      <c r="A8" s="4" t="s">
        <v>351</v>
      </c>
      <c r="B8" s="5" t="n">
        <v>4497</v>
      </c>
    </row>
    <row r="9" spans="1:3">
      <c r="A9" s="4" t="s">
        <v>354</v>
      </c>
    </row>
    <row r="10" spans="1:3">
      <c r="A10" s="4" t="s">
        <v>351</v>
      </c>
      <c r="B10" s="6" t="n">
        <v>-228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190</v>
      </c>
    </row>
    <row r="3" spans="1:2">
      <c r="A3" s="4" t="s">
        <v>357</v>
      </c>
      <c r="B3" s="6" t="n">
        <v>28764</v>
      </c>
    </row>
    <row r="4" spans="1:2">
      <c r="A4" s="4" t="s">
        <v>358</v>
      </c>
      <c r="B4" s="5" t="n">
        <v>15450</v>
      </c>
    </row>
    <row r="5" spans="1:2">
      <c r="A5" s="4" t="s">
        <v>359</v>
      </c>
      <c r="B5" s="5" t="n">
        <v>435</v>
      </c>
    </row>
    <row r="6" spans="1:2">
      <c r="A6" s="4" t="s">
        <v>118</v>
      </c>
      <c r="B6" s="5" t="n">
        <v>44649</v>
      </c>
    </row>
    <row r="7" spans="1:2">
      <c r="A7" s="4" t="s">
        <v>360</v>
      </c>
      <c r="B7" s="5" t="n">
        <v>-3950</v>
      </c>
    </row>
    <row r="8" spans="1:2">
      <c r="A8" s="4" t="s">
        <v>361</v>
      </c>
      <c r="B8" s="6" t="n">
        <v>40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5</v>
      </c>
      <c r="B1" s="2" t="s">
        <v>1</v>
      </c>
    </row>
    <row r="2" spans="1:3">
      <c r="B2" s="2" t="s">
        <v>2</v>
      </c>
      <c r="C2" s="2" t="s">
        <v>41</v>
      </c>
    </row>
    <row r="3" spans="1:3">
      <c r="A3" s="3" t="s">
        <v>86</v>
      </c>
    </row>
    <row r="4" spans="1:3">
      <c r="A4" s="4" t="s">
        <v>87</v>
      </c>
      <c r="B4" s="6" t="n">
        <v>5228</v>
      </c>
      <c r="C4" s="6" t="n">
        <v>18672</v>
      </c>
    </row>
    <row r="5" spans="1:3">
      <c r="A5" s="4" t="s">
        <v>88</v>
      </c>
      <c r="B5" s="5" t="n">
        <v>69035</v>
      </c>
      <c r="C5" s="5" t="n">
        <v>15588</v>
      </c>
    </row>
    <row r="6" spans="1:3">
      <c r="A6" s="4" t="s">
        <v>89</v>
      </c>
      <c r="B6" s="5" t="n">
        <v>-63807</v>
      </c>
      <c r="C6" s="5" t="n">
        <v>3084</v>
      </c>
    </row>
    <row r="7" spans="1:3">
      <c r="A7" s="3" t="s">
        <v>90</v>
      </c>
    </row>
    <row r="8" spans="1:3">
      <c r="A8" s="4" t="s">
        <v>91</v>
      </c>
      <c r="B8" s="5" t="n">
        <v>405326</v>
      </c>
      <c r="C8" s="5" t="n">
        <v>339274</v>
      </c>
    </row>
    <row r="9" spans="1:3">
      <c r="A9" s="4" t="s">
        <v>92</v>
      </c>
      <c r="B9" s="5" t="n">
        <v>229913</v>
      </c>
      <c r="C9" s="5" t="n">
        <v>448868</v>
      </c>
    </row>
    <row r="10" spans="1:3">
      <c r="A10" s="4" t="s">
        <v>93</v>
      </c>
      <c r="B10" s="5" t="n">
        <v>70930</v>
      </c>
      <c r="C10" s="5" t="n">
        <v>4727</v>
      </c>
    </row>
    <row r="11" spans="1:3">
      <c r="A11" s="4" t="s">
        <v>94</v>
      </c>
      <c r="B11" s="5" t="n">
        <v>62780</v>
      </c>
      <c r="C11" s="5" t="n">
        <v>11404</v>
      </c>
    </row>
    <row r="12" spans="1:3">
      <c r="A12" s="4" t="s">
        <v>95</v>
      </c>
      <c r="B12" s="5" t="n">
        <v>223786</v>
      </c>
      <c r="C12" s="5" t="n">
        <v>183893</v>
      </c>
    </row>
    <row r="13" spans="1:3">
      <c r="A13" s="4" t="s">
        <v>96</v>
      </c>
      <c r="B13" s="5" t="n">
        <v>992735</v>
      </c>
      <c r="C13" s="5" t="n">
        <v>988166</v>
      </c>
    </row>
    <row r="14" spans="1:3">
      <c r="A14" s="4" t="s">
        <v>97</v>
      </c>
      <c r="B14" s="5" t="n">
        <v>-1056542</v>
      </c>
      <c r="C14" s="5" t="n">
        <v>-985082</v>
      </c>
    </row>
    <row r="15" spans="1:3">
      <c r="A15" s="3" t="s">
        <v>98</v>
      </c>
    </row>
    <row r="16" spans="1:3">
      <c r="A16" s="4" t="s">
        <v>99</v>
      </c>
      <c r="B16" s="4" t="s">
        <v>46</v>
      </c>
      <c r="C16" s="5" t="n">
        <v>9</v>
      </c>
    </row>
    <row r="17" spans="1:3">
      <c r="A17" s="4" t="s">
        <v>100</v>
      </c>
      <c r="B17" s="5" t="n">
        <v>-116951</v>
      </c>
      <c r="C17" s="5" t="n">
        <v>-33527</v>
      </c>
    </row>
    <row r="18" spans="1:3">
      <c r="A18" s="4" t="s">
        <v>101</v>
      </c>
      <c r="B18" s="5" t="n">
        <v>-116951</v>
      </c>
      <c r="C18" s="5" t="n">
        <v>-33518</v>
      </c>
    </row>
    <row r="19" spans="1:3">
      <c r="A19" s="4" t="s">
        <v>102</v>
      </c>
      <c r="B19" s="5" t="n">
        <v>-1173493</v>
      </c>
      <c r="C19" s="5" t="n">
        <v>-1018600</v>
      </c>
    </row>
    <row r="20" spans="1:3">
      <c r="A20" s="4" t="s">
        <v>103</v>
      </c>
      <c r="B20" s="4" t="s">
        <v>46</v>
      </c>
      <c r="C20" s="4" t="s">
        <v>46</v>
      </c>
    </row>
    <row r="21" spans="1:3">
      <c r="A21" s="4" t="s">
        <v>104</v>
      </c>
      <c r="B21" s="5" t="n">
        <v>-1173493</v>
      </c>
      <c r="C21" s="5" t="n">
        <v>-1018600</v>
      </c>
    </row>
    <row r="22" spans="1:3">
      <c r="A22" s="4" t="s">
        <v>105</v>
      </c>
      <c r="B22" s="5" t="n">
        <v>-1314988</v>
      </c>
      <c r="C22" s="4" t="s">
        <v>46</v>
      </c>
    </row>
    <row r="23" spans="1:3">
      <c r="A23" s="4" t="s">
        <v>106</v>
      </c>
      <c r="B23" s="6" t="n">
        <v>-2488481</v>
      </c>
      <c r="C23" s="6" t="n">
        <v>-1018600</v>
      </c>
    </row>
    <row r="24" spans="1:3">
      <c r="A24" s="3" t="s">
        <v>107</v>
      </c>
    </row>
    <row r="25" spans="1:3">
      <c r="A25" s="4" t="s">
        <v>108</v>
      </c>
      <c r="B25" s="8" t="n">
        <v>-0.13</v>
      </c>
      <c r="C25" s="8" t="n">
        <v>-0.04</v>
      </c>
    </row>
    <row r="26" spans="1:3">
      <c r="A26" s="3" t="s">
        <v>109</v>
      </c>
    </row>
    <row r="27" spans="1:3">
      <c r="A27" s="4" t="s">
        <v>108</v>
      </c>
      <c r="B27" s="5" t="n">
        <v>19562188</v>
      </c>
      <c r="C27" s="5" t="n">
        <v>28359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362</v>
      </c>
      <c r="B1" s="2" t="s">
        <v>281</v>
      </c>
    </row>
    <row r="2" spans="1:4">
      <c r="B2" s="2" t="s">
        <v>363</v>
      </c>
      <c r="C2" s="2" t="s">
        <v>364</v>
      </c>
      <c r="D2" s="2" t="s">
        <v>2</v>
      </c>
    </row>
    <row r="3" spans="1:4">
      <c r="A3" s="3" t="s">
        <v>365</v>
      </c>
    </row>
    <row r="4" spans="1:4">
      <c r="A4" s="4" t="s">
        <v>366</v>
      </c>
      <c r="C4" s="4" t="s">
        <v>367</v>
      </c>
    </row>
    <row r="5" spans="1:4">
      <c r="A5" s="4" t="s">
        <v>368</v>
      </c>
      <c r="B5" s="4" t="s">
        <v>369</v>
      </c>
    </row>
    <row r="6" spans="1:4">
      <c r="A6" s="4" t="s">
        <v>370</v>
      </c>
      <c r="B6" s="6" t="n">
        <v>145</v>
      </c>
    </row>
    <row r="7" spans="1:4">
      <c r="A7" s="4" t="s">
        <v>371</v>
      </c>
      <c r="D7" s="6" t="n">
        <v>635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2</v>
      </c>
      <c r="B1" s="2" t="s">
        <v>2</v>
      </c>
      <c r="C1" s="2" t="s">
        <v>41</v>
      </c>
    </row>
    <row r="2" spans="1:3">
      <c r="A2" s="3" t="s">
        <v>193</v>
      </c>
    </row>
    <row r="3" spans="1:3">
      <c r="A3" s="4" t="s">
        <v>373</v>
      </c>
      <c r="B3" s="6" t="n">
        <v>1045000</v>
      </c>
      <c r="C3" s="4" t="s">
        <v>46</v>
      </c>
    </row>
    <row r="4" spans="1:3">
      <c r="A4" s="4" t="s">
        <v>374</v>
      </c>
      <c r="B4" s="5" t="n">
        <v>-64352</v>
      </c>
      <c r="C4" s="4" t="s">
        <v>46</v>
      </c>
    </row>
    <row r="5" spans="1:3">
      <c r="A5" s="4" t="s">
        <v>375</v>
      </c>
      <c r="B5" s="6" t="n">
        <v>980648</v>
      </c>
      <c r="C5" s="4" t="s">
        <v>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80"/>
    <col customWidth="1" max="6" min="6" width="80"/>
    <col customWidth="1" max="7" min="7" width="14"/>
    <col customWidth="1" max="8" min="8" width="80"/>
    <col customWidth="1" max="9" min="9" width="14"/>
    <col customWidth="1" max="10" min="10" width="14"/>
  </cols>
  <sheetData>
    <row r="1" spans="1:10">
      <c r="A1" s="1" t="s">
        <v>376</v>
      </c>
      <c r="B1" s="2" t="s">
        <v>377</v>
      </c>
      <c r="C1" s="2" t="s">
        <v>378</v>
      </c>
      <c r="D1" s="2" t="s">
        <v>379</v>
      </c>
      <c r="E1" s="2" t="s">
        <v>380</v>
      </c>
      <c r="F1" s="2" t="s">
        <v>381</v>
      </c>
      <c r="G1" s="2" t="s">
        <v>283</v>
      </c>
      <c r="H1" s="2" t="s">
        <v>2</v>
      </c>
      <c r="I1" s="2" t="s">
        <v>41</v>
      </c>
      <c r="J1" s="2" t="s">
        <v>382</v>
      </c>
    </row>
    <row r="2" spans="1:10">
      <c r="A2" s="3" t="s">
        <v>383</v>
      </c>
    </row>
    <row r="3" spans="1:10">
      <c r="A3" s="4" t="s">
        <v>384</v>
      </c>
      <c r="H3" s="6" t="n">
        <v>0</v>
      </c>
    </row>
    <row r="4" spans="1:10">
      <c r="A4" s="4" t="s">
        <v>385</v>
      </c>
    </row>
    <row r="5" spans="1:10">
      <c r="A5" s="3" t="s">
        <v>383</v>
      </c>
    </row>
    <row r="6" spans="1:10">
      <c r="A6" s="4" t="s">
        <v>386</v>
      </c>
      <c r="E6" s="4" t="s">
        <v>387</v>
      </c>
    </row>
    <row r="7" spans="1:10">
      <c r="A7" s="4" t="s">
        <v>388</v>
      </c>
    </row>
    <row r="8" spans="1:10">
      <c r="A8" s="3" t="s">
        <v>383</v>
      </c>
    </row>
    <row r="9" spans="1:10">
      <c r="A9" s="4" t="s">
        <v>386</v>
      </c>
      <c r="E9" s="4" t="s">
        <v>389</v>
      </c>
    </row>
    <row r="10" spans="1:10">
      <c r="A10" s="4" t="s">
        <v>390</v>
      </c>
    </row>
    <row r="11" spans="1:10">
      <c r="A11" s="3" t="s">
        <v>383</v>
      </c>
    </row>
    <row r="12" spans="1:10">
      <c r="A12" s="4" t="s">
        <v>391</v>
      </c>
      <c r="C12" s="6" t="n">
        <v>110000</v>
      </c>
    </row>
    <row r="13" spans="1:10">
      <c r="A13" s="4" t="s">
        <v>392</v>
      </c>
      <c r="C13" s="6" t="n">
        <v>100000</v>
      </c>
    </row>
    <row r="14" spans="1:10">
      <c r="A14" s="4" t="s">
        <v>393</v>
      </c>
      <c r="C14" s="4" t="s">
        <v>394</v>
      </c>
    </row>
    <row r="15" spans="1:10">
      <c r="A15" s="4" t="s">
        <v>395</v>
      </c>
      <c r="C15" s="4" t="s">
        <v>396</v>
      </c>
    </row>
    <row r="16" spans="1:10">
      <c r="A16" s="4" t="s">
        <v>397</v>
      </c>
    </row>
    <row r="17" spans="1:10">
      <c r="A17" s="3" t="s">
        <v>383</v>
      </c>
    </row>
    <row r="18" spans="1:10">
      <c r="A18" s="4" t="s">
        <v>391</v>
      </c>
      <c r="D18" s="6" t="n">
        <v>137500</v>
      </c>
    </row>
    <row r="19" spans="1:10">
      <c r="A19" s="4" t="s">
        <v>392</v>
      </c>
      <c r="D19" s="6" t="n">
        <v>125000</v>
      </c>
    </row>
    <row r="20" spans="1:10">
      <c r="A20" s="4" t="s">
        <v>393</v>
      </c>
      <c r="D20" s="4" t="s">
        <v>394</v>
      </c>
    </row>
    <row r="21" spans="1:10">
      <c r="A21" s="4" t="s">
        <v>398</v>
      </c>
      <c r="D21" s="8" t="n">
        <v>0.04</v>
      </c>
    </row>
    <row r="22" spans="1:10">
      <c r="A22" s="4" t="s">
        <v>395</v>
      </c>
      <c r="D22" s="4" t="s">
        <v>396</v>
      </c>
    </row>
    <row r="23" spans="1:10">
      <c r="A23" s="4" t="s">
        <v>399</v>
      </c>
    </row>
    <row r="24" spans="1:10">
      <c r="A24" s="3" t="s">
        <v>383</v>
      </c>
    </row>
    <row r="25" spans="1:10">
      <c r="A25" s="4" t="s">
        <v>400</v>
      </c>
      <c r="E25" s="4" t="s">
        <v>401</v>
      </c>
      <c r="F25" s="4" t="s">
        <v>401</v>
      </c>
    </row>
    <row r="26" spans="1:10">
      <c r="A26" s="4" t="s">
        <v>402</v>
      </c>
      <c r="E26" s="6" t="n">
        <v>72188</v>
      </c>
    </row>
    <row r="27" spans="1:10">
      <c r="A27" s="4" t="s">
        <v>403</v>
      </c>
    </row>
    <row r="28" spans="1:10">
      <c r="A28" s="3" t="s">
        <v>383</v>
      </c>
    </row>
    <row r="29" spans="1:10">
      <c r="A29" s="4" t="s">
        <v>391</v>
      </c>
      <c r="B29" s="6" t="n">
        <v>247500</v>
      </c>
    </row>
    <row r="30" spans="1:10">
      <c r="A30" s="4" t="s">
        <v>392</v>
      </c>
      <c r="B30" s="6" t="n">
        <v>225000</v>
      </c>
    </row>
    <row r="31" spans="1:10">
      <c r="A31" s="4" t="s">
        <v>393</v>
      </c>
      <c r="B31" s="4" t="s">
        <v>394</v>
      </c>
    </row>
    <row r="32" spans="1:10">
      <c r="A32" s="4" t="s">
        <v>395</v>
      </c>
      <c r="B32" s="4" t="s">
        <v>396</v>
      </c>
    </row>
    <row r="33" spans="1:10">
      <c r="A33" s="4" t="s">
        <v>404</v>
      </c>
    </row>
    <row r="34" spans="1:10">
      <c r="A34" s="3" t="s">
        <v>383</v>
      </c>
    </row>
    <row r="35" spans="1:10">
      <c r="A35" s="4" t="s">
        <v>405</v>
      </c>
      <c r="H35" s="4" t="s">
        <v>406</v>
      </c>
    </row>
    <row r="36" spans="1:10">
      <c r="A36" s="4" t="s">
        <v>407</v>
      </c>
      <c r="H36" s="6" t="n">
        <v>64352</v>
      </c>
      <c r="I36" s="6" t="n">
        <v>0</v>
      </c>
    </row>
    <row r="37" spans="1:10">
      <c r="A37" s="4" t="s">
        <v>408</v>
      </c>
      <c r="H37" s="5" t="n">
        <v>26125000</v>
      </c>
    </row>
    <row r="38" spans="1:10">
      <c r="A38" s="4" t="s">
        <v>409</v>
      </c>
    </row>
    <row r="39" spans="1:10">
      <c r="A39" s="3" t="s">
        <v>383</v>
      </c>
    </row>
    <row r="40" spans="1:10">
      <c r="A40" s="4" t="s">
        <v>410</v>
      </c>
      <c r="G40" s="4" t="s">
        <v>411</v>
      </c>
      <c r="I40" s="4" t="s">
        <v>411</v>
      </c>
      <c r="J40" s="4" t="s">
        <v>412</v>
      </c>
    </row>
    <row r="41" spans="1:10">
      <c r="A41" s="4" t="s">
        <v>413</v>
      </c>
      <c r="G41" s="4" t="s">
        <v>414</v>
      </c>
    </row>
    <row r="42" spans="1:10">
      <c r="A42" s="4" t="s">
        <v>415</v>
      </c>
      <c r="G42" s="5" t="n">
        <v>12000000</v>
      </c>
    </row>
    <row r="43" spans="1:10">
      <c r="A43" s="4" t="s">
        <v>416</v>
      </c>
      <c r="G43" s="8" t="n">
        <v>0.02</v>
      </c>
    </row>
    <row r="44" spans="1:10">
      <c r="A44" s="4" t="s">
        <v>386</v>
      </c>
      <c r="G44" s="8" t="n">
        <v>0.01</v>
      </c>
    </row>
    <row r="45" spans="1:10">
      <c r="A45" s="4" t="s">
        <v>417</v>
      </c>
      <c r="G45" s="6" t="n">
        <v>9992</v>
      </c>
    </row>
    <row r="46" spans="1:10">
      <c r="A46" s="4" t="s">
        <v>418</v>
      </c>
      <c r="G46" s="4" t="s">
        <v>414</v>
      </c>
    </row>
    <row r="47" spans="1:10">
      <c r="A47" s="4" t="s">
        <v>419</v>
      </c>
      <c r="G47" s="4" t="s">
        <v>420</v>
      </c>
    </row>
    <row r="48" spans="1:10">
      <c r="A48" s="4" t="s">
        <v>421</v>
      </c>
      <c r="G48" s="4" t="s">
        <v>422</v>
      </c>
    </row>
    <row r="49" spans="1:10">
      <c r="A49" s="4" t="s">
        <v>391</v>
      </c>
      <c r="G49" s="6" t="n">
        <v>120000</v>
      </c>
      <c r="I49" s="6" t="n">
        <v>240000</v>
      </c>
      <c r="J49" s="6" t="n">
        <v>50000</v>
      </c>
    </row>
    <row r="50" spans="1:10">
      <c r="A50" s="4" t="s">
        <v>148</v>
      </c>
      <c r="I50" s="6" t="n">
        <v>29703</v>
      </c>
    </row>
    <row r="51" spans="1:10">
      <c r="A51" s="4" t="s">
        <v>423</v>
      </c>
      <c r="I51" s="5" t="n">
        <v>24000000</v>
      </c>
    </row>
    <row r="52" spans="1:10">
      <c r="A52" s="4" t="s">
        <v>424</v>
      </c>
      <c r="I52" s="6" t="n">
        <v>0</v>
      </c>
    </row>
    <row r="53" spans="1:10">
      <c r="A53" s="4" t="s">
        <v>425</v>
      </c>
      <c r="I53" s="4" t="s">
        <v>426</v>
      </c>
      <c r="J53"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27</v>
      </c>
      <c r="B1" s="2" t="s">
        <v>1</v>
      </c>
    </row>
    <row r="2" spans="1:3">
      <c r="B2" s="2" t="s">
        <v>2</v>
      </c>
      <c r="C2" s="2" t="s">
        <v>41</v>
      </c>
    </row>
    <row r="3" spans="1:3">
      <c r="A3" s="3" t="s">
        <v>428</v>
      </c>
    </row>
    <row r="4" spans="1:3">
      <c r="A4" s="4" t="s">
        <v>429</v>
      </c>
      <c r="B4" s="5" t="n">
        <v>1940000</v>
      </c>
      <c r="C4" s="4" t="s">
        <v>46</v>
      </c>
    </row>
    <row r="5" spans="1:3">
      <c r="A5" s="4" t="s">
        <v>430</v>
      </c>
      <c r="C5" s="5" t="n">
        <v>1940000</v>
      </c>
    </row>
    <row r="6" spans="1:3">
      <c r="A6" s="4" t="s">
        <v>431</v>
      </c>
      <c r="B6" s="5" t="n">
        <v>1940000</v>
      </c>
      <c r="C6" s="5" t="n">
        <v>1940000</v>
      </c>
    </row>
    <row r="7" spans="1:3">
      <c r="A7" s="4" t="s">
        <v>432</v>
      </c>
      <c r="B7" s="5" t="n">
        <v>1940000</v>
      </c>
      <c r="C7" s="5" t="n">
        <v>1940000</v>
      </c>
    </row>
    <row r="8" spans="1:3">
      <c r="A8" s="4" t="s">
        <v>433</v>
      </c>
      <c r="B8" s="8" t="n">
        <v>0.1</v>
      </c>
      <c r="C8" s="4" t="s">
        <v>46</v>
      </c>
    </row>
    <row r="9" spans="1:3">
      <c r="A9" s="4" t="s">
        <v>434</v>
      </c>
      <c r="C9" s="9" t="n">
        <v>0.1</v>
      </c>
    </row>
    <row r="10" spans="1:3">
      <c r="A10" s="4" t="s">
        <v>435</v>
      </c>
      <c r="B10" s="9" t="n">
        <v>0.1</v>
      </c>
      <c r="C10" s="9" t="n">
        <v>0.1</v>
      </c>
    </row>
    <row r="11" spans="1:3">
      <c r="A11" s="4" t="s">
        <v>436</v>
      </c>
      <c r="B11" s="8" t="n">
        <v>0.1</v>
      </c>
      <c r="C11" s="8" t="n">
        <v>0.1</v>
      </c>
    </row>
    <row r="12" spans="1:3">
      <c r="A12" s="4" t="s">
        <v>437</v>
      </c>
      <c r="B12" s="4" t="s">
        <v>438</v>
      </c>
    </row>
    <row r="13" spans="1:3">
      <c r="A13" s="4" t="s">
        <v>439</v>
      </c>
      <c r="C13" s="4" t="s">
        <v>440</v>
      </c>
    </row>
    <row r="14" spans="1:3">
      <c r="A14" s="4" t="s">
        <v>441</v>
      </c>
      <c r="B14" s="4" t="s">
        <v>442</v>
      </c>
      <c r="C14" s="4" t="s">
        <v>443</v>
      </c>
    </row>
    <row r="15" spans="1:3">
      <c r="A15" s="4" t="s">
        <v>444</v>
      </c>
      <c r="B15" s="4" t="s">
        <v>442</v>
      </c>
      <c r="C15" s="4" t="s">
        <v>438</v>
      </c>
    </row>
    <row r="16" spans="1:3">
      <c r="A16" s="4" t="s">
        <v>445</v>
      </c>
      <c r="B16" s="4" t="s">
        <v>46</v>
      </c>
      <c r="C16" s="4" t="s">
        <v>46</v>
      </c>
    </row>
    <row r="17" spans="1:3">
      <c r="A17" s="4" t="s">
        <v>446</v>
      </c>
      <c r="C17" s="4" t="s">
        <v>46</v>
      </c>
    </row>
    <row r="18" spans="1:3">
      <c r="A18" s="4" t="s">
        <v>447</v>
      </c>
      <c r="C18" s="4" t="s">
        <v>46</v>
      </c>
    </row>
    <row r="19" spans="1:3">
      <c r="A19" s="4" t="s">
        <v>448</v>
      </c>
      <c r="C19" s="4" t="s">
        <v>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30"/>
  </cols>
  <sheetData>
    <row r="1" spans="1:2">
      <c r="A1" s="1" t="s">
        <v>449</v>
      </c>
      <c r="B1" s="2" t="s">
        <v>1</v>
      </c>
    </row>
    <row r="2" spans="1:2">
      <c r="B2" s="2" t="s">
        <v>450</v>
      </c>
    </row>
    <row r="3" spans="1:2">
      <c r="A3" s="3" t="s">
        <v>451</v>
      </c>
    </row>
    <row r="4" spans="1:2">
      <c r="A4" s="4" t="s">
        <v>452</v>
      </c>
      <c r="B4" s="5" t="n">
        <v>12000000</v>
      </c>
    </row>
    <row r="5" spans="1:2">
      <c r="A5" s="4" t="s">
        <v>453</v>
      </c>
      <c r="B5" s="5" t="n">
        <v>12000000</v>
      </c>
    </row>
    <row r="6" spans="1:2">
      <c r="A6" s="4" t="s">
        <v>454</v>
      </c>
      <c r="B6" s="5" t="n">
        <v>-24000000</v>
      </c>
    </row>
    <row r="7" spans="1:2">
      <c r="A7" s="4" t="s">
        <v>455</v>
      </c>
      <c r="B7" s="4" t="s">
        <v>46</v>
      </c>
    </row>
    <row r="8" spans="1:2">
      <c r="A8" s="4" t="s">
        <v>456</v>
      </c>
      <c r="B8" s="4" t="s">
        <v>46</v>
      </c>
    </row>
    <row r="9" spans="1:2">
      <c r="A9" s="4" t="s">
        <v>433</v>
      </c>
      <c r="B9" s="8" t="n">
        <v>0.02</v>
      </c>
    </row>
    <row r="10" spans="1:2">
      <c r="A10" s="4" t="s">
        <v>457</v>
      </c>
      <c r="B10" s="9" t="n">
        <v>0.02</v>
      </c>
    </row>
    <row r="11" spans="1:2">
      <c r="A11" s="4" t="s">
        <v>458</v>
      </c>
      <c r="B11" s="9" t="n">
        <v>0.1</v>
      </c>
    </row>
    <row r="12" spans="1:2">
      <c r="A12" s="4" t="s">
        <v>435</v>
      </c>
      <c r="B12" s="4" t="s">
        <v>46</v>
      </c>
    </row>
    <row r="13" spans="1:2">
      <c r="A13" s="4" t="s">
        <v>459</v>
      </c>
      <c r="B13" s="4" t="s">
        <v>46</v>
      </c>
    </row>
    <row r="14" spans="1:2">
      <c r="A14" s="4" t="s">
        <v>460</v>
      </c>
      <c r="B14" s="7" t="n">
        <v>0.001</v>
      </c>
    </row>
    <row r="15" spans="1:2">
      <c r="A15" s="4" t="s">
        <v>461</v>
      </c>
      <c r="B15" s="4" t="s">
        <v>462</v>
      </c>
    </row>
    <row r="16" spans="1:2">
      <c r="A16" s="4" t="s">
        <v>463</v>
      </c>
      <c r="B16" s="4" t="s">
        <v>414</v>
      </c>
    </row>
    <row r="17" spans="1:2">
      <c r="A17" s="4" t="s">
        <v>464</v>
      </c>
      <c r="B17"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3"/>
    <col customWidth="1" max="13" min="13" width="14"/>
    <col customWidth="1" max="14" min="14" width="14"/>
  </cols>
  <sheetData>
    <row r="1" spans="1:14">
      <c r="A1" s="1" t="s">
        <v>466</v>
      </c>
      <c r="B1" s="2" t="s">
        <v>467</v>
      </c>
      <c r="C1" s="2" t="s">
        <v>282</v>
      </c>
      <c r="D1" s="2" t="s">
        <v>468</v>
      </c>
      <c r="E1" s="2" t="s">
        <v>469</v>
      </c>
      <c r="F1" s="2" t="s">
        <v>364</v>
      </c>
      <c r="G1" s="2" t="s">
        <v>284</v>
      </c>
      <c r="H1" s="2" t="s">
        <v>283</v>
      </c>
      <c r="I1" s="2" t="s">
        <v>2</v>
      </c>
      <c r="J1" s="2" t="s">
        <v>41</v>
      </c>
      <c r="K1" s="2" t="s">
        <v>470</v>
      </c>
      <c r="L1" s="2" t="s">
        <v>380</v>
      </c>
      <c r="M1" s="2" t="s">
        <v>471</v>
      </c>
      <c r="N1" s="2" t="s">
        <v>472</v>
      </c>
    </row>
    <row r="2" spans="1:14">
      <c r="A2" s="3" t="s">
        <v>473</v>
      </c>
    </row>
    <row r="3" spans="1:14">
      <c r="A3" s="4" t="s">
        <v>79</v>
      </c>
      <c r="I3" s="5" t="n">
        <v>1000000000</v>
      </c>
      <c r="J3" s="5" t="n">
        <v>1000000000</v>
      </c>
    </row>
    <row r="4" spans="1:14">
      <c r="A4" s="4" t="s">
        <v>78</v>
      </c>
      <c r="I4" s="7" t="n">
        <v>0.001</v>
      </c>
      <c r="J4" s="7" t="n">
        <v>0.001</v>
      </c>
    </row>
    <row r="5" spans="1:14">
      <c r="A5" s="4" t="s">
        <v>80</v>
      </c>
      <c r="I5" s="5" t="n">
        <v>17082065</v>
      </c>
      <c r="J5" s="5" t="n">
        <v>16832065</v>
      </c>
    </row>
    <row r="6" spans="1:14">
      <c r="A6" s="4" t="s">
        <v>77</v>
      </c>
      <c r="I6" s="5" t="n">
        <v>20000000</v>
      </c>
      <c r="J6" s="5" t="n">
        <v>20000000</v>
      </c>
    </row>
    <row r="7" spans="1:14">
      <c r="A7" s="4" t="s">
        <v>76</v>
      </c>
      <c r="I7" s="7" t="n">
        <v>0.001</v>
      </c>
      <c r="J7" s="7" t="n">
        <v>0.001</v>
      </c>
    </row>
    <row r="8" spans="1:14">
      <c r="A8" s="4" t="s">
        <v>474</v>
      </c>
      <c r="I8" s="4" t="s">
        <v>475</v>
      </c>
    </row>
    <row r="9" spans="1:14">
      <c r="A9" s="4" t="s">
        <v>105</v>
      </c>
      <c r="I9" s="6" t="n">
        <v>1242800</v>
      </c>
    </row>
    <row r="10" spans="1:14">
      <c r="A10" s="4" t="s">
        <v>476</v>
      </c>
      <c r="I10" s="4" t="s">
        <v>46</v>
      </c>
      <c r="J10" s="6" t="n">
        <v>234000</v>
      </c>
    </row>
    <row r="11" spans="1:14">
      <c r="A11" s="4" t="s">
        <v>297</v>
      </c>
    </row>
    <row r="12" spans="1:14">
      <c r="A12" s="3" t="s">
        <v>473</v>
      </c>
    </row>
    <row r="13" spans="1:14">
      <c r="A13" s="4" t="s">
        <v>289</v>
      </c>
      <c r="G13" s="5" t="n">
        <v>36309768</v>
      </c>
    </row>
    <row r="14" spans="1:14">
      <c r="A14" s="4" t="s">
        <v>114</v>
      </c>
    </row>
    <row r="15" spans="1:14">
      <c r="A15" s="3" t="s">
        <v>473</v>
      </c>
    </row>
    <row r="16" spans="1:14">
      <c r="A16" s="4" t="s">
        <v>79</v>
      </c>
      <c r="I16" s="5" t="n">
        <v>300000000</v>
      </c>
    </row>
    <row r="17" spans="1:14">
      <c r="A17" s="4" t="s">
        <v>78</v>
      </c>
      <c r="I17" s="7" t="n">
        <v>0.001</v>
      </c>
    </row>
    <row r="18" spans="1:14">
      <c r="A18" s="4" t="s">
        <v>80</v>
      </c>
      <c r="I18" s="5" t="n">
        <v>2600000</v>
      </c>
      <c r="J18" s="5" t="n">
        <v>2600000</v>
      </c>
    </row>
    <row r="19" spans="1:14">
      <c r="A19" s="4" t="s">
        <v>289</v>
      </c>
      <c r="C19" s="5" t="n">
        <v>250000</v>
      </c>
    </row>
    <row r="20" spans="1:14">
      <c r="A20" s="4" t="s">
        <v>477</v>
      </c>
    </row>
    <row r="21" spans="1:14">
      <c r="A21" s="3" t="s">
        <v>473</v>
      </c>
    </row>
    <row r="22" spans="1:14">
      <c r="A22" s="4" t="s">
        <v>478</v>
      </c>
      <c r="F22" s="5" t="n">
        <v>2600000</v>
      </c>
    </row>
    <row r="23" spans="1:14">
      <c r="A23" s="4" t="s">
        <v>479</v>
      </c>
      <c r="F23" s="6" t="n">
        <v>234000</v>
      </c>
    </row>
    <row r="24" spans="1:14">
      <c r="A24" s="4" t="s">
        <v>480</v>
      </c>
    </row>
    <row r="25" spans="1:14">
      <c r="A25" s="3" t="s">
        <v>473</v>
      </c>
    </row>
    <row r="26" spans="1:14">
      <c r="A26" s="4" t="s">
        <v>481</v>
      </c>
      <c r="B26" s="5" t="n">
        <v>36309768</v>
      </c>
    </row>
    <row r="27" spans="1:14">
      <c r="A27" s="4" t="s">
        <v>482</v>
      </c>
    </row>
    <row r="28" spans="1:14">
      <c r="A28" s="3" t="s">
        <v>473</v>
      </c>
    </row>
    <row r="29" spans="1:14">
      <c r="A29" s="4" t="s">
        <v>478</v>
      </c>
      <c r="I29" s="5" t="n">
        <v>53141833</v>
      </c>
    </row>
    <row r="30" spans="1:14">
      <c r="A30" s="4" t="s">
        <v>113</v>
      </c>
    </row>
    <row r="31" spans="1:14">
      <c r="A31" s="3" t="s">
        <v>473</v>
      </c>
    </row>
    <row r="32" spans="1:14">
      <c r="A32" s="4" t="s">
        <v>77</v>
      </c>
      <c r="I32" s="5" t="n">
        <v>2500</v>
      </c>
      <c r="J32" s="5" t="n">
        <v>2500</v>
      </c>
    </row>
    <row r="33" spans="1:14">
      <c r="A33" s="4" t="s">
        <v>76</v>
      </c>
      <c r="I33" s="7" t="n">
        <v>0.001</v>
      </c>
      <c r="J33" s="7" t="n">
        <v>0.001</v>
      </c>
      <c r="M33" s="7" t="n">
        <v>0.001</v>
      </c>
    </row>
    <row r="34" spans="1:14">
      <c r="A34" s="4" t="s">
        <v>83</v>
      </c>
      <c r="I34" s="5" t="n">
        <v>2250</v>
      </c>
      <c r="J34" s="5" t="n">
        <v>2250</v>
      </c>
    </row>
    <row r="35" spans="1:14">
      <c r="A35" s="4" t="s">
        <v>478</v>
      </c>
      <c r="I35" s="5" t="n">
        <v>250</v>
      </c>
    </row>
    <row r="36" spans="1:14">
      <c r="A36" s="4" t="s">
        <v>483</v>
      </c>
      <c r="M36" s="6" t="n">
        <v>200</v>
      </c>
    </row>
    <row r="37" spans="1:14">
      <c r="A37" s="4" t="s">
        <v>289</v>
      </c>
      <c r="D37" s="5" t="n">
        <v>750</v>
      </c>
      <c r="E37" s="5" t="n">
        <v>750</v>
      </c>
      <c r="J37" s="5" t="n">
        <v>750</v>
      </c>
    </row>
    <row r="38" spans="1:14">
      <c r="A38" s="4" t="s">
        <v>484</v>
      </c>
      <c r="D38" s="6" t="n">
        <v>150000</v>
      </c>
      <c r="E38" s="6" t="n">
        <v>150000</v>
      </c>
      <c r="J38" s="6" t="n">
        <v>150000</v>
      </c>
    </row>
    <row r="39" spans="1:14">
      <c r="A39" s="4" t="s">
        <v>485</v>
      </c>
      <c r="M39" s="5" t="n">
        <v>1000</v>
      </c>
    </row>
    <row r="40" spans="1:14">
      <c r="A40" s="4" t="s">
        <v>486</v>
      </c>
      <c r="M40" s="8" t="n">
        <v>0.05</v>
      </c>
    </row>
    <row r="41" spans="1:14">
      <c r="A41" s="4" t="s">
        <v>487</v>
      </c>
      <c r="L41" s="8" t="n">
        <v>0.04</v>
      </c>
    </row>
    <row r="42" spans="1:14">
      <c r="A42" s="4" t="s">
        <v>488</v>
      </c>
    </row>
    <row r="43" spans="1:14">
      <c r="A43" s="3" t="s">
        <v>473</v>
      </c>
    </row>
    <row r="44" spans="1:14">
      <c r="A44" s="4" t="s">
        <v>489</v>
      </c>
      <c r="D44" s="4" t="s">
        <v>490</v>
      </c>
    </row>
    <row r="45" spans="1:14">
      <c r="A45" s="4" t="s">
        <v>294</v>
      </c>
    </row>
    <row r="46" spans="1:14">
      <c r="A46" s="3" t="s">
        <v>473</v>
      </c>
    </row>
    <row r="47" spans="1:14">
      <c r="A47" s="4" t="s">
        <v>77</v>
      </c>
      <c r="I47" s="5" t="n">
        <v>520000</v>
      </c>
      <c r="J47" s="5" t="n">
        <v>520000</v>
      </c>
    </row>
    <row r="48" spans="1:14">
      <c r="A48" s="4" t="s">
        <v>76</v>
      </c>
      <c r="I48" s="7" t="n">
        <v>0.001</v>
      </c>
      <c r="J48" s="7" t="n">
        <v>0.001</v>
      </c>
      <c r="N48" s="7" t="n">
        <v>0.001</v>
      </c>
    </row>
    <row r="49" spans="1:14">
      <c r="A49" s="4" t="s">
        <v>83</v>
      </c>
      <c r="I49" s="5" t="n">
        <v>519000</v>
      </c>
      <c r="J49" s="5" t="n">
        <v>520000</v>
      </c>
    </row>
    <row r="50" spans="1:14">
      <c r="A50" s="4" t="s">
        <v>483</v>
      </c>
      <c r="N50" s="6" t="n">
        <v>10</v>
      </c>
    </row>
    <row r="51" spans="1:14">
      <c r="A51" s="4" t="s">
        <v>491</v>
      </c>
      <c r="C51" s="6" t="n">
        <v>1000</v>
      </c>
    </row>
    <row r="52" spans="1:14">
      <c r="A52" s="4" t="s">
        <v>485</v>
      </c>
      <c r="N52" s="5" t="n">
        <v>520000</v>
      </c>
    </row>
    <row r="53" spans="1:14">
      <c r="A53" s="4" t="s">
        <v>486</v>
      </c>
      <c r="N53" s="8" t="n">
        <v>0.1</v>
      </c>
    </row>
    <row r="54" spans="1:14">
      <c r="A54" s="4" t="s">
        <v>487</v>
      </c>
      <c r="L54" s="9" t="n">
        <v>0.04</v>
      </c>
    </row>
    <row r="55" spans="1:14">
      <c r="A55" s="4" t="s">
        <v>492</v>
      </c>
    </row>
    <row r="56" spans="1:14">
      <c r="A56" s="3" t="s">
        <v>473</v>
      </c>
    </row>
    <row r="57" spans="1:14">
      <c r="A57" s="4" t="s">
        <v>83</v>
      </c>
      <c r="H57" s="5" t="n">
        <v>490000</v>
      </c>
    </row>
    <row r="58" spans="1:14">
      <c r="A58" s="4" t="s">
        <v>478</v>
      </c>
      <c r="H58" s="5" t="n">
        <v>20000</v>
      </c>
    </row>
    <row r="59" spans="1:14">
      <c r="A59" s="4" t="s">
        <v>493</v>
      </c>
      <c r="H59" s="6" t="n">
        <v>2000</v>
      </c>
    </row>
    <row r="60" spans="1:14">
      <c r="A60" s="4" t="s">
        <v>484</v>
      </c>
      <c r="H60" s="5" t="n">
        <v>263000</v>
      </c>
    </row>
    <row r="61" spans="1:14">
      <c r="A61" s="4" t="s">
        <v>292</v>
      </c>
    </row>
    <row r="62" spans="1:14">
      <c r="A62" s="3" t="s">
        <v>473</v>
      </c>
    </row>
    <row r="63" spans="1:14">
      <c r="A63" s="4" t="s">
        <v>77</v>
      </c>
      <c r="I63" s="5" t="n">
        <v>500000</v>
      </c>
      <c r="J63" s="5" t="n">
        <v>500000</v>
      </c>
    </row>
    <row r="64" spans="1:14">
      <c r="A64" s="4" t="s">
        <v>76</v>
      </c>
      <c r="I64" s="7" t="n">
        <v>0.001</v>
      </c>
      <c r="J64" s="7" t="n">
        <v>0.001</v>
      </c>
      <c r="N64" s="10" t="n">
        <v>0.001</v>
      </c>
    </row>
    <row r="65" spans="1:14">
      <c r="A65" s="4" t="s">
        <v>83</v>
      </c>
      <c r="I65" s="5" t="n">
        <v>500000</v>
      </c>
      <c r="J65" s="5" t="n">
        <v>500000</v>
      </c>
    </row>
    <row r="66" spans="1:14">
      <c r="A66" s="4" t="s">
        <v>483</v>
      </c>
      <c r="N66" s="6" t="n">
        <v>10</v>
      </c>
    </row>
    <row r="67" spans="1:14">
      <c r="A67" s="4" t="s">
        <v>485</v>
      </c>
      <c r="N67" s="5" t="n">
        <v>500000</v>
      </c>
    </row>
    <row r="68" spans="1:14">
      <c r="A68" s="4" t="s">
        <v>486</v>
      </c>
      <c r="N68" s="8" t="n">
        <v>0.1</v>
      </c>
    </row>
    <row r="69" spans="1:14">
      <c r="A69" s="4" t="s">
        <v>487</v>
      </c>
      <c r="L69" s="8" t="n">
        <v>0.04</v>
      </c>
    </row>
    <row r="70" spans="1:14">
      <c r="A70" s="4" t="s">
        <v>494</v>
      </c>
    </row>
    <row r="71" spans="1:14">
      <c r="A71" s="3" t="s">
        <v>473</v>
      </c>
    </row>
    <row r="72" spans="1:14">
      <c r="A72" s="4" t="s">
        <v>495</v>
      </c>
      <c r="H72" s="5" t="n">
        <v>240000</v>
      </c>
    </row>
    <row r="73" spans="1:14">
      <c r="A73" s="4" t="s">
        <v>425</v>
      </c>
      <c r="H73" s="6" t="n">
        <v>5479</v>
      </c>
    </row>
    <row r="74" spans="1:14">
      <c r="A74" s="4" t="s">
        <v>496</v>
      </c>
      <c r="H74" s="4" t="s">
        <v>411</v>
      </c>
    </row>
    <row r="75" spans="1:14">
      <c r="A75" s="4" t="s">
        <v>497</v>
      </c>
    </row>
    <row r="76" spans="1:14">
      <c r="A76" s="3" t="s">
        <v>473</v>
      </c>
    </row>
    <row r="77" spans="1:14">
      <c r="A77" s="4" t="s">
        <v>79</v>
      </c>
      <c r="K77" s="5" t="n">
        <v>3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56</v>
      </c>
    </row>
    <row r="2" spans="1:2">
      <c r="A2" s="3" t="s">
        <v>200</v>
      </c>
    </row>
    <row r="3" spans="1:2">
      <c r="A3" s="4" t="s">
        <v>499</v>
      </c>
      <c r="B3" s="6" t="n">
        <v>20000</v>
      </c>
    </row>
    <row r="4" spans="1:2">
      <c r="A4" s="4" t="s">
        <v>19</v>
      </c>
      <c r="B4" s="5" t="n">
        <v>50000</v>
      </c>
    </row>
    <row r="5" spans="1:2">
      <c r="A5" s="4" t="s">
        <v>500</v>
      </c>
      <c r="B5"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80"/>
    <col customWidth="1" max="4" min="4" width="14"/>
  </cols>
  <sheetData>
    <row r="1" spans="1:4">
      <c r="A1" s="1" t="s">
        <v>501</v>
      </c>
      <c r="B1" s="2" t="s">
        <v>281</v>
      </c>
      <c r="C1" s="2" t="s">
        <v>1</v>
      </c>
    </row>
    <row r="2" spans="1:4">
      <c r="B2" s="2" t="s">
        <v>283</v>
      </c>
      <c r="C2" s="2" t="s">
        <v>2</v>
      </c>
      <c r="D2" s="2" t="s">
        <v>41</v>
      </c>
    </row>
    <row r="3" spans="1:4">
      <c r="A3" s="3" t="s">
        <v>502</v>
      </c>
    </row>
    <row r="4" spans="1:4">
      <c r="A4" s="4" t="s">
        <v>503</v>
      </c>
      <c r="C4" s="4" t="s">
        <v>504</v>
      </c>
    </row>
    <row r="5" spans="1:4">
      <c r="A5" s="4" t="s">
        <v>505</v>
      </c>
      <c r="B5" s="6" t="n">
        <v>5000</v>
      </c>
    </row>
    <row r="6" spans="1:4">
      <c r="A6" s="4" t="s">
        <v>506</v>
      </c>
      <c r="B6" s="6" t="n">
        <v>5000</v>
      </c>
    </row>
    <row r="7" spans="1:4">
      <c r="A7" s="4" t="s">
        <v>507</v>
      </c>
      <c r="C7" s="6" t="n">
        <v>60000</v>
      </c>
      <c r="D7" s="6" t="n">
        <v>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30"/>
    <col customWidth="1" max="3" min="3" width="30"/>
  </cols>
  <sheetData>
    <row r="1" spans="1:3">
      <c r="A1" s="1" t="s">
        <v>508</v>
      </c>
      <c r="B1" s="2" t="s">
        <v>1</v>
      </c>
    </row>
    <row r="2" spans="1:3">
      <c r="B2" s="2" t="s">
        <v>509</v>
      </c>
      <c r="C2" s="2" t="s">
        <v>510</v>
      </c>
    </row>
    <row r="3" spans="1:3">
      <c r="A3" s="4" t="s">
        <v>511</v>
      </c>
      <c r="B3" s="4" t="s">
        <v>512</v>
      </c>
      <c r="C3" s="4" t="s">
        <v>513</v>
      </c>
    </row>
    <row r="4" spans="1:3">
      <c r="A4" s="4" t="s">
        <v>514</v>
      </c>
      <c r="B4" s="6" t="n">
        <v>3424</v>
      </c>
      <c r="C4" s="6" t="n">
        <v>65900</v>
      </c>
    </row>
    <row r="5" spans="1:3">
      <c r="A5" s="4" t="s">
        <v>515</v>
      </c>
      <c r="B5" s="5" t="n">
        <v>2</v>
      </c>
      <c r="C5" s="5" t="n">
        <v>2</v>
      </c>
    </row>
    <row r="6" spans="1:3">
      <c r="A6" s="4" t="s">
        <v>388</v>
      </c>
    </row>
    <row r="7" spans="1:3">
      <c r="A7" s="4" t="s">
        <v>511</v>
      </c>
      <c r="C7" s="4" t="s">
        <v>411</v>
      </c>
    </row>
    <row r="8" spans="1:3">
      <c r="A8" s="4" t="s">
        <v>385</v>
      </c>
    </row>
    <row r="9" spans="1:3">
      <c r="A9" s="4" t="s">
        <v>511</v>
      </c>
      <c r="C9" s="4" t="s">
        <v>516</v>
      </c>
    </row>
    <row r="10" spans="1:3">
      <c r="A10" s="4" t="s">
        <v>517</v>
      </c>
    </row>
    <row r="11" spans="1:3">
      <c r="A11" s="4" t="s">
        <v>511</v>
      </c>
      <c r="B11" s="4" t="s">
        <v>512</v>
      </c>
      <c r="C11" s="4" t="s">
        <v>518</v>
      </c>
    </row>
    <row r="12" spans="1:3">
      <c r="A12" s="4" t="s">
        <v>519</v>
      </c>
      <c r="B12" s="5" t="n">
        <v>2</v>
      </c>
      <c r="C12" s="5" t="n">
        <v>2</v>
      </c>
    </row>
    <row r="13" spans="1:3">
      <c r="A13" s="4" t="s">
        <v>520</v>
      </c>
    </row>
    <row r="14" spans="1:3">
      <c r="A14" s="4" t="s">
        <v>511</v>
      </c>
      <c r="B14" s="4" t="s">
        <v>521</v>
      </c>
      <c r="C14" s="4" t="s">
        <v>522</v>
      </c>
    </row>
    <row r="15" spans="1:3">
      <c r="A15" s="4" t="s">
        <v>519</v>
      </c>
      <c r="B15" s="5" t="n">
        <v>2</v>
      </c>
      <c r="C15" s="5"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523</v>
      </c>
      <c r="B1" s="2" t="s">
        <v>281</v>
      </c>
    </row>
    <row r="2" spans="1:4">
      <c r="B2" s="2" t="s">
        <v>364</v>
      </c>
      <c r="C2" s="2" t="s">
        <v>2</v>
      </c>
      <c r="D2" s="2" t="s">
        <v>41</v>
      </c>
    </row>
    <row r="3" spans="1:4">
      <c r="A3" s="3" t="s">
        <v>524</v>
      </c>
    </row>
    <row r="4" spans="1:4">
      <c r="A4" s="4" t="s">
        <v>525</v>
      </c>
      <c r="B4" s="4" t="s">
        <v>526</v>
      </c>
    </row>
    <row r="5" spans="1:4">
      <c r="A5" s="4" t="s">
        <v>292</v>
      </c>
    </row>
    <row r="6" spans="1:4">
      <c r="A6" s="3" t="s">
        <v>524</v>
      </c>
    </row>
    <row r="7" spans="1:4">
      <c r="A7" s="4" t="s">
        <v>527</v>
      </c>
      <c r="C7" s="5" t="n">
        <v>500000</v>
      </c>
      <c r="D7" s="5"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4"/>
    <col customWidth="1" max="5" min="5" width="22"/>
    <col customWidth="1" max="6" min="6" width="24"/>
    <col customWidth="1" max="7" min="7" width="27"/>
    <col customWidth="1" max="8" min="8" width="40"/>
    <col customWidth="1" max="9" min="9" width="12"/>
  </cols>
  <sheetData>
    <row r="1" spans="1:9">
      <c r="A1" s="1" t="s">
        <v>110</v>
      </c>
      <c r="B1" s="2" t="s">
        <v>111</v>
      </c>
      <c r="C1" s="2" t="s">
        <v>112</v>
      </c>
      <c r="D1" s="2" t="s">
        <v>113</v>
      </c>
      <c r="E1" s="2" t="s">
        <v>114</v>
      </c>
      <c r="F1" s="2" t="s">
        <v>115</v>
      </c>
      <c r="G1" s="2" t="s">
        <v>116</v>
      </c>
      <c r="H1" s="2" t="s">
        <v>117</v>
      </c>
      <c r="I1" s="2" t="s">
        <v>118</v>
      </c>
    </row>
    <row r="2" spans="1:9">
      <c r="A2" s="4" t="s">
        <v>119</v>
      </c>
      <c r="B2" s="4" t="s">
        <v>46</v>
      </c>
      <c r="C2" s="6" t="n">
        <v>500</v>
      </c>
      <c r="D2" s="4" t="s">
        <v>46</v>
      </c>
      <c r="E2" s="4" t="s">
        <v>46</v>
      </c>
      <c r="F2" s="4" t="s">
        <v>46</v>
      </c>
      <c r="G2" s="6" t="n">
        <v>24492</v>
      </c>
      <c r="H2" s="6" t="n">
        <v>-96424</v>
      </c>
      <c r="I2" s="6" t="n">
        <v>-71432</v>
      </c>
    </row>
    <row r="3" spans="1:9">
      <c r="A3" s="4" t="s">
        <v>120</v>
      </c>
      <c r="B3" s="4" t="s">
        <v>46</v>
      </c>
      <c r="C3" s="5" t="n">
        <v>500000</v>
      </c>
      <c r="D3" s="4" t="s">
        <v>46</v>
      </c>
      <c r="E3" s="4" t="s">
        <v>46</v>
      </c>
      <c r="F3" s="4" t="s">
        <v>46</v>
      </c>
    </row>
    <row r="4" spans="1:9">
      <c r="A4" s="4" t="s">
        <v>121</v>
      </c>
      <c r="B4" s="4" t="s">
        <v>46</v>
      </c>
      <c r="C4" s="4" t="s">
        <v>46</v>
      </c>
      <c r="D4" s="4" t="s">
        <v>46</v>
      </c>
      <c r="E4" s="6" t="n">
        <v>53142</v>
      </c>
      <c r="F4" s="4" t="s">
        <v>46</v>
      </c>
      <c r="G4" s="5" t="n">
        <v>-76117</v>
      </c>
      <c r="H4" s="4" t="s">
        <v>46</v>
      </c>
      <c r="I4" s="5" t="n">
        <v>-22975</v>
      </c>
    </row>
    <row r="5" spans="1:9">
      <c r="A5" s="4" t="s">
        <v>122</v>
      </c>
      <c r="B5" s="4" t="s">
        <v>46</v>
      </c>
      <c r="C5" s="4" t="s">
        <v>46</v>
      </c>
      <c r="D5" s="4" t="s">
        <v>46</v>
      </c>
      <c r="E5" s="5" t="n">
        <v>53141833</v>
      </c>
      <c r="F5" s="4" t="s">
        <v>46</v>
      </c>
    </row>
    <row r="6" spans="1:9">
      <c r="A6" s="4" t="s">
        <v>123</v>
      </c>
      <c r="B6" s="4" t="s">
        <v>46</v>
      </c>
      <c r="C6" s="4" t="s">
        <v>46</v>
      </c>
      <c r="D6" s="4" t="s">
        <v>46</v>
      </c>
      <c r="E6" s="6" t="n">
        <v>-36310</v>
      </c>
      <c r="F6" s="4" t="s">
        <v>46</v>
      </c>
      <c r="G6" s="5" t="n">
        <v>36310</v>
      </c>
      <c r="H6" s="4" t="s">
        <v>46</v>
      </c>
      <c r="I6" s="4" t="s">
        <v>46</v>
      </c>
    </row>
    <row r="7" spans="1:9">
      <c r="A7" s="4" t="s">
        <v>124</v>
      </c>
      <c r="B7" s="4" t="s">
        <v>46</v>
      </c>
      <c r="C7" s="4" t="s">
        <v>46</v>
      </c>
      <c r="D7" s="4" t="s">
        <v>46</v>
      </c>
      <c r="E7" s="5" t="n">
        <v>-36309768</v>
      </c>
      <c r="F7" s="4" t="s">
        <v>46</v>
      </c>
    </row>
    <row r="8" spans="1:9">
      <c r="A8" s="4" t="s">
        <v>125</v>
      </c>
      <c r="B8" s="6" t="n">
        <v>20</v>
      </c>
      <c r="C8" s="4" t="s">
        <v>46</v>
      </c>
      <c r="D8" s="6" t="n">
        <v>2</v>
      </c>
      <c r="E8" s="4" t="s">
        <v>46</v>
      </c>
      <c r="F8" s="4" t="s">
        <v>46</v>
      </c>
      <c r="G8" s="5" t="n">
        <v>451978</v>
      </c>
      <c r="H8" s="4" t="s">
        <v>46</v>
      </c>
      <c r="I8" s="5" t="n">
        <v>452000</v>
      </c>
    </row>
    <row r="9" spans="1:9">
      <c r="A9" s="4" t="s">
        <v>126</v>
      </c>
      <c r="B9" s="5" t="n">
        <v>20000</v>
      </c>
      <c r="C9" s="4" t="s">
        <v>46</v>
      </c>
      <c r="D9" s="5" t="n">
        <v>2250</v>
      </c>
      <c r="E9" s="4" t="s">
        <v>46</v>
      </c>
      <c r="F9" s="4" t="s">
        <v>46</v>
      </c>
    </row>
    <row r="10" spans="1:9">
      <c r="A10" s="4" t="s">
        <v>127</v>
      </c>
      <c r="B10" s="6" t="n">
        <v>500</v>
      </c>
      <c r="C10" s="4" t="s">
        <v>46</v>
      </c>
      <c r="D10" s="4" t="s">
        <v>46</v>
      </c>
      <c r="E10" s="4" t="s">
        <v>46</v>
      </c>
      <c r="F10" s="4" t="s">
        <v>46</v>
      </c>
      <c r="G10" s="5" t="n">
        <v>507979</v>
      </c>
      <c r="H10" s="4" t="s">
        <v>46</v>
      </c>
      <c r="I10" s="5" t="n">
        <v>508479</v>
      </c>
    </row>
    <row r="11" spans="1:9">
      <c r="A11" s="4" t="s">
        <v>128</v>
      </c>
      <c r="B11" s="5" t="n">
        <v>500000</v>
      </c>
      <c r="C11" s="4" t="s">
        <v>46</v>
      </c>
      <c r="D11" s="4" t="s">
        <v>46</v>
      </c>
      <c r="E11" s="4" t="s">
        <v>46</v>
      </c>
      <c r="F11" s="4" t="s">
        <v>46</v>
      </c>
    </row>
    <row r="12" spans="1:9">
      <c r="A12" s="4" t="s">
        <v>129</v>
      </c>
      <c r="B12" s="4" t="s">
        <v>46</v>
      </c>
      <c r="C12" s="4" t="s">
        <v>46</v>
      </c>
      <c r="D12" s="4" t="s">
        <v>46</v>
      </c>
      <c r="E12" s="4" t="s">
        <v>46</v>
      </c>
      <c r="F12" s="6" t="n">
        <v>2600</v>
      </c>
      <c r="G12" s="5" t="n">
        <v>231400</v>
      </c>
      <c r="H12" s="4" t="s">
        <v>46</v>
      </c>
      <c r="I12" s="5" t="n">
        <v>234000</v>
      </c>
    </row>
    <row r="13" spans="1:9">
      <c r="A13" s="4" t="s">
        <v>130</v>
      </c>
      <c r="B13" s="4" t="s">
        <v>46</v>
      </c>
      <c r="C13" s="4" t="s">
        <v>46</v>
      </c>
      <c r="D13" s="4" t="s">
        <v>46</v>
      </c>
      <c r="E13" s="4" t="s">
        <v>46</v>
      </c>
      <c r="F13" s="5" t="n">
        <v>2600000</v>
      </c>
    </row>
    <row r="14" spans="1:9">
      <c r="A14" s="4" t="s">
        <v>131</v>
      </c>
      <c r="B14" s="4" t="s">
        <v>46</v>
      </c>
      <c r="C14" s="4" t="s">
        <v>46</v>
      </c>
      <c r="D14" s="4" t="s">
        <v>46</v>
      </c>
      <c r="E14" s="4" t="s">
        <v>46</v>
      </c>
      <c r="F14" s="4" t="s">
        <v>46</v>
      </c>
      <c r="G14" s="5" t="n">
        <v>9992</v>
      </c>
      <c r="H14" s="4" t="s">
        <v>46</v>
      </c>
      <c r="I14" s="5" t="n">
        <v>9992</v>
      </c>
    </row>
    <row r="15" spans="1:9">
      <c r="A15" s="4" t="s">
        <v>132</v>
      </c>
      <c r="B15" s="4" t="s">
        <v>46</v>
      </c>
      <c r="C15" s="4" t="s">
        <v>46</v>
      </c>
      <c r="D15" s="4" t="s">
        <v>46</v>
      </c>
      <c r="E15" s="4" t="s">
        <v>46</v>
      </c>
      <c r="F15" s="4" t="s">
        <v>46</v>
      </c>
      <c r="G15" s="4" t="s">
        <v>46</v>
      </c>
      <c r="H15" s="5" t="n">
        <v>-1018600</v>
      </c>
      <c r="I15" s="5" t="n">
        <v>-1018600</v>
      </c>
    </row>
    <row r="16" spans="1:9">
      <c r="A16" s="4" t="s">
        <v>133</v>
      </c>
      <c r="B16" s="6" t="n">
        <v>520</v>
      </c>
      <c r="C16" s="6" t="n">
        <v>500</v>
      </c>
      <c r="D16" s="6" t="n">
        <v>2</v>
      </c>
      <c r="E16" s="6" t="n">
        <v>16832</v>
      </c>
      <c r="F16" s="6" t="n">
        <v>2600</v>
      </c>
      <c r="G16" s="5" t="n">
        <v>1186034</v>
      </c>
      <c r="H16" s="5" t="n">
        <v>-1115024</v>
      </c>
      <c r="I16" s="5" t="n">
        <v>91464</v>
      </c>
    </row>
    <row r="17" spans="1:9">
      <c r="A17" s="4" t="s">
        <v>134</v>
      </c>
      <c r="B17" s="5" t="n">
        <v>520000</v>
      </c>
      <c r="C17" s="5" t="n">
        <v>500000</v>
      </c>
      <c r="D17" s="5" t="n">
        <v>2250</v>
      </c>
      <c r="E17" s="5" t="n">
        <v>16832065</v>
      </c>
      <c r="F17" s="5" t="n">
        <v>2600000</v>
      </c>
    </row>
    <row r="18" spans="1:9">
      <c r="A18" s="4" t="s">
        <v>135</v>
      </c>
      <c r="B18" s="4" t="s">
        <v>46</v>
      </c>
      <c r="C18" s="4" t="s">
        <v>46</v>
      </c>
      <c r="D18" s="4" t="s">
        <v>46</v>
      </c>
      <c r="E18" s="4" t="s">
        <v>46</v>
      </c>
      <c r="F18" s="4" t="s">
        <v>46</v>
      </c>
      <c r="G18" s="4" t="s">
        <v>46</v>
      </c>
      <c r="H18" s="4" t="s">
        <v>46</v>
      </c>
      <c r="I18" s="4" t="s">
        <v>46</v>
      </c>
    </row>
    <row r="19" spans="1:9">
      <c r="A19" s="4" t="s">
        <v>136</v>
      </c>
      <c r="B19" s="4" t="s">
        <v>46</v>
      </c>
      <c r="C19" s="4" t="s">
        <v>46</v>
      </c>
      <c r="D19" s="5" t="n">
        <v>250</v>
      </c>
      <c r="E19" s="4" t="s">
        <v>46</v>
      </c>
    </row>
    <row r="20" spans="1:9">
      <c r="A20" s="4" t="s">
        <v>137</v>
      </c>
      <c r="B20" s="4" t="s">
        <v>46</v>
      </c>
      <c r="C20" s="4" t="s">
        <v>46</v>
      </c>
      <c r="D20" s="4" t="s">
        <v>46</v>
      </c>
      <c r="E20" s="4" t="s">
        <v>46</v>
      </c>
      <c r="F20" s="4" t="s">
        <v>46</v>
      </c>
      <c r="G20" s="5" t="n">
        <v>68750</v>
      </c>
      <c r="H20" s="4" t="s">
        <v>46</v>
      </c>
      <c r="I20" s="5" t="n">
        <v>68750</v>
      </c>
    </row>
    <row r="21" spans="1:9">
      <c r="A21" s="4" t="s">
        <v>138</v>
      </c>
      <c r="B21" s="6" t="n">
        <v>-1</v>
      </c>
      <c r="C21" s="4" t="s">
        <v>46</v>
      </c>
      <c r="D21" s="4" t="s">
        <v>46</v>
      </c>
      <c r="E21" s="6" t="n">
        <v>250</v>
      </c>
      <c r="F21" s="4" t="s">
        <v>46</v>
      </c>
      <c r="G21" s="5" t="n">
        <v>-249</v>
      </c>
      <c r="H21" s="4" t="s">
        <v>46</v>
      </c>
      <c r="I21" s="4" t="s">
        <v>46</v>
      </c>
    </row>
    <row r="22" spans="1:9">
      <c r="A22" s="4" t="s">
        <v>139</v>
      </c>
      <c r="B22" s="5" t="n">
        <v>-1000</v>
      </c>
      <c r="C22" s="4" t="s">
        <v>46</v>
      </c>
      <c r="D22" s="4" t="s">
        <v>46</v>
      </c>
      <c r="E22" s="5" t="n">
        <v>250000</v>
      </c>
      <c r="F22" s="4" t="s">
        <v>46</v>
      </c>
    </row>
    <row r="23" spans="1:9">
      <c r="A23" s="4" t="s">
        <v>105</v>
      </c>
      <c r="B23" s="4" t="s">
        <v>46</v>
      </c>
      <c r="C23" s="4" t="s">
        <v>46</v>
      </c>
      <c r="D23" s="4" t="s">
        <v>46</v>
      </c>
      <c r="E23" s="4" t="s">
        <v>46</v>
      </c>
      <c r="F23" s="4" t="s">
        <v>46</v>
      </c>
      <c r="G23" s="5" t="n">
        <v>1314988</v>
      </c>
      <c r="H23" s="5" t="n">
        <v>-1314988</v>
      </c>
      <c r="I23" s="4" t="s">
        <v>46</v>
      </c>
    </row>
    <row r="24" spans="1:9">
      <c r="A24" s="4" t="s">
        <v>132</v>
      </c>
      <c r="B24" s="4" t="s">
        <v>46</v>
      </c>
      <c r="C24" s="4" t="s">
        <v>46</v>
      </c>
      <c r="D24" s="4" t="s">
        <v>46</v>
      </c>
      <c r="E24" s="4" t="s">
        <v>46</v>
      </c>
      <c r="F24" s="4" t="s">
        <v>46</v>
      </c>
      <c r="G24" s="4" t="s">
        <v>46</v>
      </c>
      <c r="H24" s="5" t="n">
        <v>-1173493</v>
      </c>
      <c r="I24" s="5" t="n">
        <v>-1173493</v>
      </c>
    </row>
    <row r="25" spans="1:9">
      <c r="A25" s="4" t="s">
        <v>140</v>
      </c>
      <c r="B25" s="6" t="n">
        <v>519</v>
      </c>
      <c r="C25" s="6" t="n">
        <v>500</v>
      </c>
      <c r="D25" s="6" t="n">
        <v>2</v>
      </c>
      <c r="E25" s="6" t="n">
        <v>17082</v>
      </c>
      <c r="F25" s="6" t="n">
        <v>2600</v>
      </c>
      <c r="G25" s="6" t="n">
        <v>2569523</v>
      </c>
      <c r="H25" s="6" t="n">
        <v>-3603505</v>
      </c>
      <c r="I25" s="6" t="n">
        <v>-1013279</v>
      </c>
    </row>
    <row r="26" spans="1:9">
      <c r="A26" s="4" t="s">
        <v>141</v>
      </c>
      <c r="B26" s="5" t="n">
        <v>519000</v>
      </c>
      <c r="C26" s="5" t="n">
        <v>500000</v>
      </c>
      <c r="D26" s="5" t="n">
        <v>2500</v>
      </c>
      <c r="E26" s="5" t="n">
        <v>17082065</v>
      </c>
      <c r="F26" s="5" t="n">
        <v>2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28</v>
      </c>
      <c r="B1" s="2" t="s">
        <v>1</v>
      </c>
    </row>
    <row r="2" spans="1:3">
      <c r="B2" s="2" t="s">
        <v>2</v>
      </c>
      <c r="C2" s="2" t="s">
        <v>41</v>
      </c>
    </row>
    <row r="3" spans="1:3">
      <c r="A3" s="3" t="s">
        <v>209</v>
      </c>
    </row>
    <row r="4" spans="1:3">
      <c r="A4" s="4" t="s">
        <v>529</v>
      </c>
      <c r="B4" s="6" t="n">
        <v>-246434</v>
      </c>
      <c r="C4" s="6" t="n">
        <v>-213906</v>
      </c>
    </row>
    <row r="5" spans="1:3">
      <c r="A5" s="4" t="s">
        <v>530</v>
      </c>
      <c r="B5" s="5" t="n">
        <v>24538</v>
      </c>
      <c r="C5" s="5" t="n">
        <v>55378</v>
      </c>
    </row>
    <row r="6" spans="1:3">
      <c r="A6" s="4" t="s">
        <v>531</v>
      </c>
      <c r="B6" s="5" t="n">
        <v>221896</v>
      </c>
      <c r="C6" s="5" t="n">
        <v>158528</v>
      </c>
    </row>
    <row r="7" spans="1:3">
      <c r="A7" s="4" t="s">
        <v>532</v>
      </c>
      <c r="B7" s="4" t="s">
        <v>46</v>
      </c>
      <c r="C7" s="4" t="s">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3</v>
      </c>
      <c r="B1" s="2" t="s">
        <v>2</v>
      </c>
      <c r="C1" s="2" t="s">
        <v>41</v>
      </c>
    </row>
    <row r="2" spans="1:3">
      <c r="A2" s="3" t="s">
        <v>534</v>
      </c>
    </row>
    <row r="3" spans="1:3">
      <c r="A3" s="4" t="s">
        <v>535</v>
      </c>
      <c r="B3" s="6" t="n">
        <v>397173</v>
      </c>
      <c r="C3" s="6" t="n">
        <v>175277</v>
      </c>
    </row>
    <row r="4" spans="1:3">
      <c r="A4" s="4" t="s">
        <v>536</v>
      </c>
      <c r="B4" s="5" t="n">
        <v>-397173</v>
      </c>
      <c r="C4" s="5" t="n">
        <v>-175277</v>
      </c>
    </row>
    <row r="5" spans="1:3">
      <c r="A5" s="4" t="s">
        <v>537</v>
      </c>
      <c r="B5" s="4" t="s">
        <v>46</v>
      </c>
      <c r="C5" s="4" t="s">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4"/>
  </cols>
  <sheetData>
    <row r="1" spans="1:4">
      <c r="A1" s="1" t="s">
        <v>538</v>
      </c>
      <c r="B1" s="2" t="s">
        <v>539</v>
      </c>
      <c r="C1" s="2" t="s">
        <v>2</v>
      </c>
      <c r="D1" s="2" t="s">
        <v>41</v>
      </c>
    </row>
    <row r="2" spans="1:4">
      <c r="A2" s="3" t="s">
        <v>540</v>
      </c>
    </row>
    <row r="3" spans="1:4">
      <c r="A3" s="4" t="s">
        <v>541</v>
      </c>
      <c r="B3" s="4" t="s">
        <v>542</v>
      </c>
    </row>
    <row r="4" spans="1:4">
      <c r="A4" s="4" t="s">
        <v>543</v>
      </c>
      <c r="C4" s="6" t="n">
        <v>1891301</v>
      </c>
    </row>
    <row r="5" spans="1:4">
      <c r="A5" s="4" t="s">
        <v>544</v>
      </c>
      <c r="C5" s="4" t="s">
        <v>545</v>
      </c>
    </row>
    <row r="6" spans="1:4">
      <c r="A6" s="4" t="s">
        <v>546</v>
      </c>
      <c r="C6" s="6" t="n">
        <v>221896</v>
      </c>
      <c r="D6" s="6" t="n">
        <v>158528</v>
      </c>
    </row>
    <row r="7" spans="1:4">
      <c r="A7" s="4" t="s">
        <v>547</v>
      </c>
      <c r="C7" s="4" t="s">
        <v>5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5"/>
    <col customWidth="1" max="5" min="5" width="15"/>
    <col customWidth="1" max="6" min="6" width="14"/>
    <col customWidth="1" max="7" min="7" width="14"/>
    <col customWidth="1" max="8" min="8" width="14"/>
    <col customWidth="1" max="9" min="9" width="14"/>
    <col customWidth="1" max="10" min="10" width="14"/>
  </cols>
  <sheetData>
    <row r="1" spans="1:10">
      <c r="A1" s="1" t="s">
        <v>549</v>
      </c>
      <c r="B1" s="2" t="s">
        <v>3</v>
      </c>
      <c r="C1" s="2" t="s">
        <v>550</v>
      </c>
      <c r="D1" s="2" t="s">
        <v>551</v>
      </c>
      <c r="E1" s="2" t="s">
        <v>378</v>
      </c>
      <c r="F1" s="2" t="s">
        <v>552</v>
      </c>
      <c r="G1" s="2" t="s">
        <v>553</v>
      </c>
      <c r="H1" s="2" t="s">
        <v>2</v>
      </c>
      <c r="I1" s="2" t="s">
        <v>41</v>
      </c>
      <c r="J1" s="2" t="s">
        <v>472</v>
      </c>
    </row>
    <row r="2" spans="1:10">
      <c r="A2" s="3" t="s">
        <v>554</v>
      </c>
    </row>
    <row r="3" spans="1:10">
      <c r="A3" s="4" t="s">
        <v>79</v>
      </c>
      <c r="H3" s="5" t="n">
        <v>1000000000</v>
      </c>
      <c r="I3" s="5" t="n">
        <v>1000000000</v>
      </c>
    </row>
    <row r="4" spans="1:10">
      <c r="A4" s="4" t="s">
        <v>555</v>
      </c>
      <c r="H4" s="7" t="n">
        <v>0.001</v>
      </c>
      <c r="I4" s="7" t="n">
        <v>0.001</v>
      </c>
    </row>
    <row r="5" spans="1:10">
      <c r="A5" s="4" t="s">
        <v>292</v>
      </c>
    </row>
    <row r="6" spans="1:10">
      <c r="A6" s="3" t="s">
        <v>554</v>
      </c>
    </row>
    <row r="7" spans="1:10">
      <c r="A7" s="4" t="s">
        <v>527</v>
      </c>
      <c r="H7" s="5" t="n">
        <v>500000</v>
      </c>
      <c r="I7" s="5" t="n">
        <v>500000</v>
      </c>
    </row>
    <row r="8" spans="1:10">
      <c r="A8" s="4" t="s">
        <v>556</v>
      </c>
      <c r="H8" s="5" t="n">
        <v>500000</v>
      </c>
      <c r="I8" s="5" t="n">
        <v>500000</v>
      </c>
    </row>
    <row r="9" spans="1:10">
      <c r="A9" s="4" t="s">
        <v>555</v>
      </c>
      <c r="H9" s="7" t="n">
        <v>0.001</v>
      </c>
      <c r="I9" s="7" t="n">
        <v>0.001</v>
      </c>
      <c r="J9" s="7" t="n">
        <v>0.001</v>
      </c>
    </row>
    <row r="10" spans="1:10">
      <c r="A10" s="4" t="s">
        <v>557</v>
      </c>
    </row>
    <row r="11" spans="1:10">
      <c r="A11" s="3" t="s">
        <v>554</v>
      </c>
    </row>
    <row r="12" spans="1:10">
      <c r="A12" s="4" t="s">
        <v>558</v>
      </c>
      <c r="B12" s="5" t="n">
        <v>56831789</v>
      </c>
      <c r="F12" s="5" t="n">
        <v>2500000</v>
      </c>
    </row>
    <row r="13" spans="1:10">
      <c r="A13" s="4" t="s">
        <v>559</v>
      </c>
      <c r="B13" s="6" t="n">
        <v>1300000</v>
      </c>
      <c r="F13" s="6" t="n">
        <v>25000</v>
      </c>
    </row>
    <row r="14" spans="1:10">
      <c r="A14" s="4" t="s">
        <v>560</v>
      </c>
      <c r="B14" s="4" t="s">
        <v>561</v>
      </c>
    </row>
    <row r="15" spans="1:10">
      <c r="A15" s="4" t="s">
        <v>562</v>
      </c>
      <c r="C15" s="4" t="s">
        <v>563</v>
      </c>
    </row>
    <row r="16" spans="1:10">
      <c r="A16" s="4" t="s">
        <v>564</v>
      </c>
      <c r="B16" s="5" t="n">
        <v>115545711</v>
      </c>
    </row>
    <row r="17" spans="1:10">
      <c r="A17" s="4" t="s">
        <v>565</v>
      </c>
    </row>
    <row r="18" spans="1:10">
      <c r="A18" s="3" t="s">
        <v>554</v>
      </c>
    </row>
    <row r="19" spans="1:10">
      <c r="A19" s="4" t="s">
        <v>558</v>
      </c>
      <c r="B19" s="5" t="n">
        <v>172377500</v>
      </c>
    </row>
    <row r="20" spans="1:10">
      <c r="A20" s="4" t="s">
        <v>527</v>
      </c>
      <c r="B20" s="5" t="n">
        <v>250000</v>
      </c>
      <c r="G20" s="5" t="n">
        <v>250000</v>
      </c>
    </row>
    <row r="21" spans="1:10">
      <c r="A21" s="4" t="s">
        <v>556</v>
      </c>
      <c r="B21" s="5" t="n">
        <v>250000</v>
      </c>
      <c r="G21" s="5" t="n">
        <v>250000</v>
      </c>
    </row>
    <row r="22" spans="1:10">
      <c r="A22" s="4" t="s">
        <v>555</v>
      </c>
      <c r="B22" s="7" t="n">
        <v>0.001</v>
      </c>
    </row>
    <row r="23" spans="1:10">
      <c r="A23" s="4" t="s">
        <v>390</v>
      </c>
    </row>
    <row r="24" spans="1:10">
      <c r="A24" s="3" t="s">
        <v>554</v>
      </c>
    </row>
    <row r="25" spans="1:10">
      <c r="A25" s="4" t="s">
        <v>391</v>
      </c>
      <c r="E25" s="6" t="n">
        <v>110000</v>
      </c>
    </row>
    <row r="26" spans="1:10">
      <c r="A26" s="4" t="s">
        <v>392</v>
      </c>
      <c r="E26" s="6" t="n">
        <v>100000</v>
      </c>
    </row>
    <row r="27" spans="1:10">
      <c r="A27" s="4" t="s">
        <v>393</v>
      </c>
      <c r="E27" s="4" t="s">
        <v>394</v>
      </c>
    </row>
    <row r="28" spans="1:10">
      <c r="A28" s="4" t="s">
        <v>395</v>
      </c>
      <c r="E28" s="4" t="s">
        <v>396</v>
      </c>
    </row>
    <row r="29" spans="1:10">
      <c r="A29" s="4" t="s">
        <v>566</v>
      </c>
    </row>
    <row r="30" spans="1:10">
      <c r="A30" s="3" t="s">
        <v>554</v>
      </c>
    </row>
    <row r="31" spans="1:10">
      <c r="A31" s="4" t="s">
        <v>391</v>
      </c>
      <c r="D31" s="6" t="n">
        <v>82500</v>
      </c>
    </row>
    <row r="32" spans="1:10">
      <c r="A32" s="4" t="s">
        <v>392</v>
      </c>
      <c r="D32" s="6" t="n">
        <v>75000</v>
      </c>
    </row>
    <row r="33" spans="1:10">
      <c r="A33" s="4" t="s">
        <v>393</v>
      </c>
      <c r="D33" s="4" t="s">
        <v>394</v>
      </c>
    </row>
    <row r="34" spans="1:10">
      <c r="A34" s="4" t="s">
        <v>395</v>
      </c>
      <c r="D34" s="4" t="s">
        <v>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41</v>
      </c>
    </row>
    <row r="3" spans="1:3">
      <c r="A3" s="3" t="s">
        <v>143</v>
      </c>
    </row>
    <row r="4" spans="1:3">
      <c r="A4" s="4" t="s">
        <v>144</v>
      </c>
      <c r="B4" s="6" t="n">
        <v>-1173493</v>
      </c>
      <c r="C4" s="6" t="n">
        <v>-1018600</v>
      </c>
    </row>
    <row r="5" spans="1:3">
      <c r="A5" s="3" t="s">
        <v>145</v>
      </c>
    </row>
    <row r="6" spans="1:3">
      <c r="A6" s="4" t="s">
        <v>146</v>
      </c>
      <c r="B6" s="5" t="n">
        <v>12588</v>
      </c>
      <c r="C6" s="5" t="n">
        <v>12083</v>
      </c>
    </row>
    <row r="7" spans="1:3">
      <c r="A7" s="4" t="s">
        <v>147</v>
      </c>
      <c r="B7" s="5" t="n">
        <v>22867</v>
      </c>
      <c r="C7" s="4" t="s">
        <v>46</v>
      </c>
    </row>
    <row r="8" spans="1:3">
      <c r="A8" s="4" t="s">
        <v>148</v>
      </c>
      <c r="B8" s="5" t="n">
        <v>116848</v>
      </c>
      <c r="C8" s="5" t="n">
        <v>29703</v>
      </c>
    </row>
    <row r="9" spans="1:3">
      <c r="A9" s="4" t="s">
        <v>149</v>
      </c>
      <c r="B9" s="5" t="n">
        <v>24899</v>
      </c>
      <c r="C9" s="4" t="s">
        <v>46</v>
      </c>
    </row>
    <row r="10" spans="1:3">
      <c r="A10" s="4" t="s">
        <v>150</v>
      </c>
      <c r="B10" s="5" t="n">
        <v>14309</v>
      </c>
      <c r="C10" s="5" t="n">
        <v>22648</v>
      </c>
    </row>
    <row r="11" spans="1:3">
      <c r="A11" s="4" t="s">
        <v>151</v>
      </c>
      <c r="B11" s="4" t="s">
        <v>46</v>
      </c>
      <c r="C11" s="5" t="n">
        <v>234000</v>
      </c>
    </row>
    <row r="12" spans="1:3">
      <c r="A12" s="3" t="s">
        <v>152</v>
      </c>
    </row>
    <row r="13" spans="1:3">
      <c r="A13" s="4" t="s">
        <v>44</v>
      </c>
      <c r="B13" s="5" t="n">
        <v>7213</v>
      </c>
      <c r="C13" s="5" t="n">
        <v>-9432</v>
      </c>
    </row>
    <row r="14" spans="1:3">
      <c r="A14" s="4" t="s">
        <v>45</v>
      </c>
      <c r="B14" s="5" t="n">
        <v>45807</v>
      </c>
      <c r="C14" s="5" t="n">
        <v>-82764</v>
      </c>
    </row>
    <row r="15" spans="1:3">
      <c r="A15" s="4" t="s">
        <v>47</v>
      </c>
      <c r="B15" s="5" t="n">
        <v>-1572</v>
      </c>
      <c r="C15" s="5" t="n">
        <v>-8939</v>
      </c>
    </row>
    <row r="16" spans="1:3">
      <c r="A16" s="4" t="s">
        <v>153</v>
      </c>
      <c r="B16" s="4" t="s">
        <v>46</v>
      </c>
      <c r="C16" s="5" t="n">
        <v>11200</v>
      </c>
    </row>
    <row r="17" spans="1:3">
      <c r="A17" s="4" t="s">
        <v>52</v>
      </c>
      <c r="B17" s="4" t="s">
        <v>46</v>
      </c>
      <c r="C17" s="5" t="n">
        <v>-6828</v>
      </c>
    </row>
    <row r="18" spans="1:3">
      <c r="A18" s="4" t="s">
        <v>56</v>
      </c>
      <c r="B18" s="5" t="n">
        <v>79909</v>
      </c>
      <c r="C18" s="5" t="n">
        <v>36325</v>
      </c>
    </row>
    <row r="19" spans="1:3">
      <c r="A19" s="4" t="s">
        <v>57</v>
      </c>
      <c r="B19" s="5" t="n">
        <v>-4125</v>
      </c>
      <c r="C19" s="5" t="n">
        <v>21745</v>
      </c>
    </row>
    <row r="20" spans="1:3">
      <c r="A20" s="4" t="s">
        <v>154</v>
      </c>
      <c r="B20" s="5" t="n">
        <v>-22867</v>
      </c>
      <c r="C20" s="4" t="s">
        <v>46</v>
      </c>
    </row>
    <row r="21" spans="1:3">
      <c r="A21" s="4" t="s">
        <v>155</v>
      </c>
      <c r="B21" s="5" t="n">
        <v>-877617</v>
      </c>
      <c r="C21" s="5" t="n">
        <v>-758859</v>
      </c>
    </row>
    <row r="22" spans="1:3">
      <c r="A22" s="3" t="s">
        <v>156</v>
      </c>
    </row>
    <row r="23" spans="1:3">
      <c r="A23" s="4" t="s">
        <v>157</v>
      </c>
      <c r="B23" s="4" t="s">
        <v>46</v>
      </c>
      <c r="C23" s="5" t="n">
        <v>-36348</v>
      </c>
    </row>
    <row r="24" spans="1:3">
      <c r="A24" s="4" t="s">
        <v>158</v>
      </c>
      <c r="B24" s="4" t="s">
        <v>46</v>
      </c>
      <c r="C24" s="5" t="n">
        <v>-36348</v>
      </c>
    </row>
    <row r="25" spans="1:3">
      <c r="A25" s="3" t="s">
        <v>159</v>
      </c>
    </row>
    <row r="26" spans="1:3">
      <c r="A26" s="4" t="s">
        <v>160</v>
      </c>
      <c r="B26" s="5" t="n">
        <v>932550</v>
      </c>
      <c r="C26" s="5" t="n">
        <v>120000</v>
      </c>
    </row>
    <row r="27" spans="1:3">
      <c r="A27" s="4" t="s">
        <v>161</v>
      </c>
      <c r="B27" s="4" t="s">
        <v>46</v>
      </c>
      <c r="C27" s="5" t="n">
        <v>715000</v>
      </c>
    </row>
    <row r="28" spans="1:3">
      <c r="A28" s="4" t="s">
        <v>162</v>
      </c>
      <c r="B28" s="4" t="s">
        <v>46</v>
      </c>
      <c r="C28" s="5" t="n">
        <v>-345</v>
      </c>
    </row>
    <row r="29" spans="1:3">
      <c r="A29" s="4" t="s">
        <v>163</v>
      </c>
      <c r="B29" s="5" t="n">
        <v>932550</v>
      </c>
      <c r="C29" s="5" t="n">
        <v>834655</v>
      </c>
    </row>
    <row r="30" spans="1:3">
      <c r="A30" s="4" t="s">
        <v>164</v>
      </c>
      <c r="B30" s="5" t="n">
        <v>54933</v>
      </c>
      <c r="C30" s="5" t="n">
        <v>39448</v>
      </c>
    </row>
    <row r="31" spans="1:3">
      <c r="A31" s="4" t="s">
        <v>165</v>
      </c>
      <c r="B31" s="5" t="n">
        <v>60274</v>
      </c>
      <c r="C31" s="5" t="n">
        <v>20826</v>
      </c>
    </row>
    <row r="32" spans="1:3">
      <c r="A32" s="4" t="s">
        <v>166</v>
      </c>
      <c r="B32" s="5" t="n">
        <v>115207</v>
      </c>
      <c r="C32" s="5" t="n">
        <v>60274</v>
      </c>
    </row>
    <row r="33" spans="1:3">
      <c r="A33" s="3" t="s">
        <v>167</v>
      </c>
    </row>
    <row r="34" spans="1:3">
      <c r="A34" s="4" t="s">
        <v>168</v>
      </c>
      <c r="B34" s="4" t="s">
        <v>46</v>
      </c>
      <c r="C34" s="4" t="s">
        <v>46</v>
      </c>
    </row>
    <row r="35" spans="1:3">
      <c r="A35" s="4" t="s">
        <v>169</v>
      </c>
      <c r="B35" s="4" t="s">
        <v>46</v>
      </c>
      <c r="C35" s="4" t="s">
        <v>46</v>
      </c>
    </row>
    <row r="36" spans="1:3">
      <c r="A36" s="3" t="s">
        <v>170</v>
      </c>
    </row>
    <row r="37" spans="1:3">
      <c r="A37" s="4" t="s">
        <v>171</v>
      </c>
      <c r="B37" s="5" t="n">
        <v>68750</v>
      </c>
      <c r="C37" s="4" t="s">
        <v>46</v>
      </c>
    </row>
    <row r="38" spans="1:3">
      <c r="A38" s="4" t="s">
        <v>172</v>
      </c>
      <c r="B38" s="5" t="n">
        <v>63566</v>
      </c>
      <c r="C38" s="4" t="s">
        <v>46</v>
      </c>
    </row>
    <row r="39" spans="1:3">
      <c r="A39" s="4" t="s">
        <v>173</v>
      </c>
      <c r="B39" s="4" t="s">
        <v>46</v>
      </c>
      <c r="C39" s="5" t="n">
        <v>245479</v>
      </c>
    </row>
    <row r="40" spans="1:3">
      <c r="A40" s="4" t="s">
        <v>174</v>
      </c>
      <c r="B40" s="4" t="s">
        <v>46</v>
      </c>
      <c r="C40" s="6" t="n">
        <v>229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1:37Z</dcterms:created>
  <dcterms:modified xmlns:dcterms="http://purl.org/dc/terms/" xmlns:xsi="http://www.w3.org/2001/XMLSchema-instance" xsi:type="dcterms:W3CDTF">2020-05-14T16:01:37Z</dcterms:modified>
</cp:coreProperties>
</file>